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Basis of Presentation and Prin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dvances and Receivables - Rela"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Notes Payable" sheetId="16" state="visible" r:id="rId16"/>
    <sheet xmlns:r="http://schemas.openxmlformats.org/officeDocument/2006/relationships" name="Capital Lease Obligation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Operating Lease Commitments" sheetId="21" state="visible" r:id="rId21"/>
    <sheet xmlns:r="http://schemas.openxmlformats.org/officeDocument/2006/relationships" name="Contingent Liability"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Advances and Receivables - Re28"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Notes Payable (Tables)" sheetId="32" state="visible" r:id="rId32"/>
    <sheet xmlns:r="http://schemas.openxmlformats.org/officeDocument/2006/relationships" name="Capital Lease Obligations (Tabl"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Related-Party Transactions (Tab" sheetId="36" state="visible" r:id="rId36"/>
    <sheet xmlns:r="http://schemas.openxmlformats.org/officeDocument/2006/relationships" name="Operating Lease Commitments (Ta" sheetId="37" state="visible" r:id="rId37"/>
    <sheet xmlns:r="http://schemas.openxmlformats.org/officeDocument/2006/relationships" name="Organization and Description 38" sheetId="38" state="visible" r:id="rId38"/>
    <sheet xmlns:r="http://schemas.openxmlformats.org/officeDocument/2006/relationships" name="Basis of Presentation and Pri39"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Textual)"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Advances and Receivables - Re45"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Text" sheetId="50" state="visible" r:id="rId50"/>
    <sheet xmlns:r="http://schemas.openxmlformats.org/officeDocument/2006/relationships" name="Debt (Details)" sheetId="51" state="visible" r:id="rId51"/>
    <sheet xmlns:r="http://schemas.openxmlformats.org/officeDocument/2006/relationships" name="Debt (Details 1)" sheetId="52" state="visible" r:id="rId52"/>
    <sheet xmlns:r="http://schemas.openxmlformats.org/officeDocument/2006/relationships" name="Debt (Details Textual)" sheetId="53" state="visible" r:id="rId53"/>
    <sheet xmlns:r="http://schemas.openxmlformats.org/officeDocument/2006/relationships" name="Notes Payable (Details)" sheetId="54" state="visible" r:id="rId54"/>
    <sheet xmlns:r="http://schemas.openxmlformats.org/officeDocument/2006/relationships" name="Notes Payable (Details 1)" sheetId="55" state="visible" r:id="rId55"/>
    <sheet xmlns:r="http://schemas.openxmlformats.org/officeDocument/2006/relationships" name="Notes Payable (Details Textual)" sheetId="56" state="visible" r:id="rId56"/>
    <sheet xmlns:r="http://schemas.openxmlformats.org/officeDocument/2006/relationships" name="Capital Lease Obligations (Deta" sheetId="57" state="visible" r:id="rId57"/>
    <sheet xmlns:r="http://schemas.openxmlformats.org/officeDocument/2006/relationships" name="Capital Lease Obligations (De58" sheetId="58" state="visible" r:id="rId58"/>
    <sheet xmlns:r="http://schemas.openxmlformats.org/officeDocument/2006/relationships" name="Capital Lease Obligations (De59" sheetId="59" state="visible" r:id="rId59"/>
    <sheet xmlns:r="http://schemas.openxmlformats.org/officeDocument/2006/relationships" name="Segment Reporting (Details)" sheetId="60" state="visible" r:id="rId60"/>
    <sheet xmlns:r="http://schemas.openxmlformats.org/officeDocument/2006/relationships" name="Segment Reporting (Details Text"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Related-Party Transactions (Det" sheetId="66" state="visible" r:id="rId66"/>
    <sheet xmlns:r="http://schemas.openxmlformats.org/officeDocument/2006/relationships" name="Related-Party Transactions (D67" sheetId="67" state="visible" r:id="rId67"/>
    <sheet xmlns:r="http://schemas.openxmlformats.org/officeDocument/2006/relationships" name="Operating Lease Commitments (De" sheetId="68" state="visible" r:id="rId68"/>
    <sheet xmlns:r="http://schemas.openxmlformats.org/officeDocument/2006/relationships" name="Operating Lease Commitments (69" sheetId="69" state="visible" r:id="rId69"/>
    <sheet xmlns:r="http://schemas.openxmlformats.org/officeDocument/2006/relationships" name="Contingent Liability (Details)"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602">
  <si>
    <t>Document and Entity Information - shares</t>
  </si>
  <si>
    <t>6 Months Ended</t>
  </si>
  <si>
    <t>Sep. 30, 2017</t>
  </si>
  <si>
    <t>Nov. 14, 2017</t>
  </si>
  <si>
    <t>Document and Entity Information [Abstract]</t>
  </si>
  <si>
    <t>Entity Registrant Name</t>
  </si>
  <si>
    <t>iFresh Inc</t>
  </si>
  <si>
    <t>Entity Central Index Key</t>
  </si>
  <si>
    <t>Amendment Flag</t>
  </si>
  <si>
    <t>false</t>
  </si>
  <si>
    <t>Trading Symbol</t>
  </si>
  <si>
    <t>IFMK</t>
  </si>
  <si>
    <t>Current Fiscal Year End Date</t>
  </si>
  <si>
    <t>--03-31</t>
  </si>
  <si>
    <t>Document Type</t>
  </si>
  <si>
    <t>10-Q</t>
  </si>
  <si>
    <t>Document Period End Date</t>
  </si>
  <si>
    <t>Sep. 30,
		2017</t>
  </si>
  <si>
    <t>Document Fiscal Period Focus</t>
  </si>
  <si>
    <t>Q2</t>
  </si>
  <si>
    <t>Document Fiscal Year Focus</t>
  </si>
  <si>
    <t>Entity Filer Category</t>
  </si>
  <si>
    <t>Smaller Reporting Company</t>
  </si>
  <si>
    <t>Entity Common Stock, Shares Outstanding</t>
  </si>
  <si>
    <t>Condensed Consolidated Balance Sheets (Unaudited) - USD ($)</t>
  </si>
  <si>
    <t>Mar. 31, 2017</t>
  </si>
  <si>
    <t>Current assets:</t>
  </si>
  <si>
    <t>Cash and cash equivalents</t>
  </si>
  <si>
    <t>Accounts receivable, net</t>
  </si>
  <si>
    <t>Inventories, net</t>
  </si>
  <si>
    <t>Prepaid expenses and other current assets</t>
  </si>
  <si>
    <t>Advances to related parties</t>
  </si>
  <si>
    <t>Total current assets</t>
  </si>
  <si>
    <t>Property and equipment, net</t>
  </si>
  <si>
    <t>Intangible assets, net</t>
  </si>
  <si>
    <t>Security deposits</t>
  </si>
  <si>
    <t>Deferred income taxes</t>
  </si>
  <si>
    <t>Total assets</t>
  </si>
  <si>
    <t>Current liabilities:</t>
  </si>
  <si>
    <t>Accounts payable</t>
  </si>
  <si>
    <t>Deferred revenue</t>
  </si>
  <si>
    <t>Borrowings against term loan -current, net</t>
  </si>
  <si>
    <t>Notes payable, current</t>
  </si>
  <si>
    <t>Capital lease obligations, current</t>
  </si>
  <si>
    <t>Accrued expenses</t>
  </si>
  <si>
    <t>Taxes payable</t>
  </si>
  <si>
    <t>Other payables, current</t>
  </si>
  <si>
    <t>Total current liabilities</t>
  </si>
  <si>
    <t>Borrowings against lines of credit &amp; term loan-non-current, net</t>
  </si>
  <si>
    <t>Notes payable, non-current</t>
  </si>
  <si>
    <t>Capital lease obligations, non-current</t>
  </si>
  <si>
    <t>Deferred rent</t>
  </si>
  <si>
    <t>Other payables, non-current</t>
  </si>
  <si>
    <t>Total liabilities</t>
  </si>
  <si>
    <t>Commitments and contingencies</t>
  </si>
  <si>
    <t xml:space="preserve"> </t>
  </si>
  <si>
    <t>Shareholders' equity</t>
  </si>
  <si>
    <t>Preferred shares, $.0001 par value, 1,000,000 shares authorized; none issued.</t>
  </si>
  <si>
    <t>Common stock, $0.0001 par value; 100,000,000 shares authorized, 14,173,033 and 14,103,033 shares issued and outstanding as of September 30, 2017 and March 31, 2017, respectively</t>
  </si>
  <si>
    <t>Additional paid-in capital</t>
  </si>
  <si>
    <t>Accumulated defici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shares issued</t>
  </si>
  <si>
    <t>Ordinary shares,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Net sales</t>
  </si>
  <si>
    <t>Net sales-related parties</t>
  </si>
  <si>
    <t>Total net sales</t>
  </si>
  <si>
    <t>Cost of sales</t>
  </si>
  <si>
    <t>Cost of sales-related parties</t>
  </si>
  <si>
    <t>Occupancy costs</t>
  </si>
  <si>
    <t>Gross profit</t>
  </si>
  <si>
    <t>Selling, general and administrative expenses</t>
  </si>
  <si>
    <t>Income (Loss) from operations</t>
  </si>
  <si>
    <t>Interest expense, net</t>
  </si>
  <si>
    <t>Other income</t>
  </si>
  <si>
    <t>Income (Loss) before income taxes</t>
  </si>
  <si>
    <t>Income tax provision (benefit)</t>
  </si>
  <si>
    <t>Net income (Loss)</t>
  </si>
  <si>
    <t>Net income (loss) per share:</t>
  </si>
  <si>
    <t>Basic</t>
  </si>
  <si>
    <t>Diluted</t>
  </si>
  <si>
    <t>Weighted average shares outstanding:</t>
  </si>
  <si>
    <t>Condensed Consolidated Statements of Cash Flows (Unaudited) - USD ($)</t>
  </si>
  <si>
    <t>Cash flows from operating activities</t>
  </si>
  <si>
    <t>Net income (loss)</t>
  </si>
  <si>
    <t>Adjustments to reconcile net income (loss) to net cash provided by operating activities:</t>
  </si>
  <si>
    <t>Depreciation expense</t>
  </si>
  <si>
    <t>Amortization expense</t>
  </si>
  <si>
    <t>Share based compensation</t>
  </si>
  <si>
    <t>Inventory provision</t>
  </si>
  <si>
    <t>Deferred income tax expense (benefit)</t>
  </si>
  <si>
    <t>Changes in operating assets and liabilities:</t>
  </si>
  <si>
    <t>Accounts receivable</t>
  </si>
  <si>
    <t>Inventories</t>
  </si>
  <si>
    <t>Other liabilities</t>
  </si>
  <si>
    <t>Net cash provided by (used in) operating activities</t>
  </si>
  <si>
    <t>Cash flows from investing activities</t>
  </si>
  <si>
    <t>Advances made to related parties</t>
  </si>
  <si>
    <t>Acquisition of property and equipment</t>
  </si>
  <si>
    <t>Cash proceeds received from acquisition of Glen Cove</t>
  </si>
  <si>
    <t>Net cash used in investing activities</t>
  </si>
  <si>
    <t>Cash flows from financing activities</t>
  </si>
  <si>
    <t>Proceeds from borrowings against lines of credit</t>
  </si>
  <si>
    <t>Proceeds from borrowings against term loan</t>
  </si>
  <si>
    <t>Repayments on lines of credit borrowings</t>
  </si>
  <si>
    <t>Proceeds from borrowings on notes payable</t>
  </si>
  <si>
    <t>Repayments on notes payable</t>
  </si>
  <si>
    <t>Payments on capital lease obligations</t>
  </si>
  <si>
    <t>Net cash provided by financing activities</t>
  </si>
  <si>
    <t>Net increase (de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nvesting and financing activities</t>
  </si>
  <si>
    <t>Capital expenditures funded by capital lease obligations and notes payable</t>
  </si>
  <si>
    <t>Stock issued for Glen Cove Acquisition</t>
  </si>
  <si>
    <t>Organization and Description of Business</t>
  </si>
  <si>
    <t>Organization and Description of Business/Basis of Presentation and Principles of Consolidation [Abstract]</t>
  </si>
  <si>
    <t>1. Organization and Description of Business Organization and General iFresh Inc. (“iFresh”) is a Delaware company incorporated in July 2016 in order to reincorporate E-Compass Acquisition Corp. (“E-Compass”) to Delaware pursuant to the Merger Agreement (as defined below under “Redomestication”). E-Compass was incorporated in Cayman Islands on September 23, 2014 as a blank check company whose objective is to enter into a merger, share exchange, asset acquisition, share purchase, recapitalization, reorganization or other similar business combination with one or more businesses or entities, or entering into contractual arrangements that gives E-Compass control over such a target business (a “Business Combination”). Redomestication On July 25, 2016, iFresh entered into the Merger Agreement with E-Compass, iFresh Merger Sub Inc. (“Merger Sub”), a Delaware corporation and wholly owned subsidiary of iFresh, and NYM Holding, Inc. (“NYM”), the stockholders of NYM, and Long Deng, as representative of the stockholders of NYM. Pursuant to the terms of the Merger Agreement, on February 10, 2017, E-Compass would merge with and into iFresh in order to redomesticate E-Compass into Delaware (the “Redomestication Merger”). At the time of the Redomestication, each E-Compass ordinary share was converted into one share of common stock of iFresh and each E-Compass Right was converted into one substantially equivalent right (“iFresh Right”) to receive one-tenth (1/10) of a share of iFresh common stock on the consummation of the Business Combination. In connection with the Redomestication, E-Compass ceased to exist and iFresh is the surviving corporation and successor registrant that will continue to file reports under Section 12(b) of the Securities Exchange Act of 1934. Business Combination On February 10, 2017, after the Redomestication Merger, Merger Sub merged with and into NYM, resulting in NMY being a wholly owned subsidiary of iFresh (the “Merger”). The transaction constituted a business combination. iFresh closed the business combination by paying NYM’s stockholders an aggregate of: (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 In connection with the closing, holders of 1,937,967 of the Company’s ordinary shares elected to redeem their shares and iFresh paid $20,154,857 ($10.40 per share in accordance with Redemption Clause) in connection with such redemption. Also on February 10, 2017, iFresh repurchased 1,500,000 of such non-redeemable shares promptly at a purchase price of $10.00 per share according to an agreement with Handy Global Limited signed on January 11, 2017. On February 10, 2017, iFresh entered into an agreement to repurchase 200,000 shares of its common stock from Lodestar Investment Holdings Corporation for $200.00. 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 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 With the new issuance of the 12,000,000 shares of iFresh’s common stock in connection with the Business Combination, there were a total of 14,103,033 shares of iFresh’s common stock issued and outstanding after the business combination. The above-mentioned business combination with NYM is accounted for as a reverse acquisition at the date of the consummation of the transaction since the shareholders of NYM own at least 83.9% of the outstanding ordinary shares of iFresh immediately following the completion of the transaction. Accordingly, NYM is deemed to be the accounting acquirer in the transaction and, consequently, the transaction is treated as a recapitalization of NYM. As a result, following the Business Combination, the historical financial statements of NYM and its subsidiaries are treated as the historical financial statements of the combined company. Accordingly, the assets and liabilities and the historical operations that are reflected in the iFresh financial statements after consummation of the transaction are those of NYM and are recorded at the historical cost basis of NYM. NYM’s assets, liabilities and results of operations have been consolidated with the assets, liabilities and results of operations of iFresh upon consummation of the transaction. iFresh, NYM and its subsidiaries (herein collectively referred to as the “Company”) is an Asian/Chinese supermarket chain with multiple retail locations and its own distribution operations, currently all located along the East Coast of the
United States. The Company offers seafood, vegetables, meat, fruit, frozen goods, groceries, and bakery products through its retail stores.</t>
  </si>
  <si>
    <t>Basis of Presentation and Principles of Consolidation</t>
  </si>
  <si>
    <t>2. Basis of Presentation and Principles of Consolidation The Company’s unaudited condensed consolidated financial statements are prepared in accordance with accounting principles generally accepted in the United States of America (“U.S. GAAP”). The unaudited condensed consolidated financial statements include the financial statements of iFresh, NYM and its subsidiaries. All material intercompany accounts and transactions have been eliminated in consolidation. The unaudited interim financial information as of September 30, 2017 and for the three and six months ended September 30, 2017 and 2016 have been prepared, pursuant to the rules and regulations of the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information should be read in conjunction with the audited consolidated financial statements and the notes thereto for the fiscal year ended March 31, 2017. In the opinion of management, all adjustments (which include normal recurring adjustments) necessary to present a fair presentation of the Company’s financial position as of September 30, 2017, its results of operations and its cash flows for the three and six months ended September 30, 2017 and 2016, as applicable, have been made. The unaudited interim results of operations are not necessarily indicative of the operating results for the full fiscal year or any future periods. The Company has two reportable and operating segments. The Company’s Chief Executive Officer is the Chief Operating Decision Maker (“CODM”). The CODM bears ultimate responsibility for, and is actively engaged in, the allocation of resources and the evaluation of the Company’s operating and financial results.</t>
  </si>
  <si>
    <t>Summary of Significant Accounting Policies</t>
  </si>
  <si>
    <t>Summary of Significant Accounting Policies [Abstract]</t>
  </si>
  <si>
    <t>3. Summary of Significant Accounting Policies 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 Reclassification Certain prior period amounts have been reclassified to confirm the current period presentation. Restricted Cash Restricted cash represents cash held by depository banks in order to comply with the provisions of certain debt agreements. Accounts Receivable Accounts receivables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 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Capital Lease Obligations The Company has recorded capital lease obligations for equipment leases at both September 30, 2017 and March 31, 2017.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 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September 30, 2017 and March 31, 2017, respectively. The Company’s estimates of the fair value of line of credit and other liabilities (including current maturities) were classified as Level 2 in the fair value hierarchy. 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ability is reasonably assured. Payments received before all of the relevant criteria for revenue recognition are recorded as customer deposits. Recently Issued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unaudited condensed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unaudited condensed consolidated financial statements. No other new accounting pronouncements issued or effective had, or are expected to have, a material impact on the Company’s consolidated financial statements.</t>
  </si>
  <si>
    <t>Acquisitions</t>
  </si>
  <si>
    <t>Acquisitions [Abstract]</t>
  </si>
  <si>
    <t>4. Acquisitions iFresh Glen Cove Acquisition On July 13, 2017, the Company acquired from Long Deng, the Company’s largest shareholder, 100% of the ownership interests of iFresh Glen Cove Inc. (“Glen Cove”). Glen Cove is a 22,859 square-foot brand new grocery store being set up in Garden City, New York located at 192 Glen Cove Road, within the Roosevelt Field Mall business district. Subsequent to the closing of the Glen Cove Acquisition, Glen Cove became a wholly owned subsidiary of iFresh. The Company issued 50,000 shares of its common stock to Long Deng for the acquisition of Glen Cove. The Company accounted for this acquisition as a business combination under ASC 805-50-30 whereby we recognize assets acquired and liabilities assumed in an acquisition at their historical costs as of the date of acquisition, since the acquisition took place between entities under common control. The total purchase consideration and the costs of the assets and liabilities at the acquisition date were as follows:
Fair value allocation
Fair value of stock issued 645,500
Cash acquired (5,631 )
Advanced made to Glen Cove 139,577
Net consideration $ 779,446 The following table summarizes the final amounts recognized for assets acquired and liabilities assumed as of the acquisition date.
Assets acquired: Cost allocation
Property and equipment 92,433
Security deposit 79,417
Due from related parties 10,000
Subtotal $ 181,850
Liability assumed:
Deferred rent liability 178 ,897
Historical cost of net assets acquired $ 2,953 The difference between the net consideration paid and historical cost of net assets acquired was debited to additional paid-in capital account. The Company’s unaudited condensed consolidated financial statements for the three and six months ended September 30, 2017 include the results of operations of the Glen Cove whereas the same periods in 2016 do not include the results of operations of Glen Cove. On an unaudited pro forma basis, the revenues and net income of the Company assuming the acquisition had occurred on January 1, 2016 are immaterial. iFresh E. Colonial Asset Purchase On July 13, 2017, the Company’s wholly-owned subsidiary, iFresh E. Colonial, completed the acquisition of the Mia Supermarket in Orlando FL, a 20,370 square-foot grocery store located at 2415 E. Colonial Drive, from Michael Farmers Supermarket, LLC, including inventory, property and equipment. This acquisition expands the Company’s footprint in the State of Florida and expects to increase its revenue base. The aggregate purchase price paid for the iFresh E. Colonial acquisition was $1,050,000. The fair value of the assets acquired approximates the consideration paid. The Company did not assume any liability. The consideration for the transaction was funded by the Company with $1.05 million in proceeds from the delayed term loan withdrawn under Key Bank credit facility. The Company accounted for the iFresh E. Colonial acquisition as an assets acquisition under ASC 805-10-55 because the workforce retained from Mia Supermarket does not include key management members, and is not difficult to replace. Thus, the management concluded that the acquisition did not include both an input and substantive processes that together significantly contribute to the ability to create outputs.</t>
  </si>
  <si>
    <t>Accounts Receivable</t>
  </si>
  <si>
    <t>Accounts Receivable [Abstract]</t>
  </si>
  <si>
    <t xml:space="preserve">5. Accounts Receivable A summary of accounts receivable, net is as follows:
September 30, March 31,
2017 2017
Customer purchases $ 2,864,817 $ 2,133,689
Credit card receivables 357,487 134,177
Food stamps 136,698 62,900
Others 74,883 29,250
Total accounts receivable 3,433,885 2,360,016
Allowance for bad debt (88,005 ) (88,005 )
Accounts receivable, net $ 3,345,880 $ 2,272,011 </t>
  </si>
  <si>
    <t>Inventories [Abstract]</t>
  </si>
  <si>
    <t xml:space="preserve">6. Inventories A summary of inventories, net is as follows: September 30, March 31, 2017 2017 Non-perishables $ 9,745,390 $ 8,339,787 Perishables 1,679,405 1,535,777 Inventories 11,424,795 9,875,564 Allowance for slow moving or defective inventories (102,013 ) (78,580 ) Inventories, net $ 11,322,782 $ 9,796,984 </t>
  </si>
  <si>
    <t>Advances and Receivables - Related Parties</t>
  </si>
  <si>
    <t>Advances and Receivables - Related Parties [Abstract]</t>
  </si>
  <si>
    <t>Advances and receivables - related parties</t>
  </si>
  <si>
    <t>7. Advances and receivables - related parties A summary of advances and receivables - related parties is as follows:
September 30, March 31,
Entities 2017 2017
New York Mart, Inc. $ 1,153,497 $ 142,791
New York Mart N. Miami Inc. 5,711,427 6,511,427
Pacific Supermarkets Inc. 879,694 591,404
NY Mart MD Inc. 3,603,697 4,165,339
New York Mart CT Inc. 1,210,826 871,966
iFresh Harwin Inc 495,647 -
Advances - related parties $ 13,054,788 $ 12,282,927
New York Mart, Inc. 723,891 476,884
Pacific Supermarkets Inc. 650,493 604,469
NY Mart MD Inc. 2,083,599 1,426,303
Ifresh Harwin Inc 96,932 -
New York Mart CT Inc. 56,000 61,500
Receivables – related parties 3,610,915 2,569,156
Total advances and receivables – related parties $ 16,665,703 $ 14,852,083 The Company has advanced funds to related parties and accounts receivable due from the related parties with the intention of converting these advances and receivables into deposits towards the purchase price upon planned acquisitions of these entities, which are directly or indirectly owned, in whole or in part, by Mr. Long Deng, the majority shareholder and the Chief Executive Officer of the Company. The accounts receivable due from the related parties relate to the sales to these related parties (see Note 15). The advances and receivables are interest free, repayable on demand, and guaranteed by Mr. Long Deng. Most of these entities are newly established and have limited or no operations since their inception. As of the date of these financial statements, the Company completed the acquisition of New York Mart N. Miami Inc. and New York Mart CT Inc.</t>
  </si>
  <si>
    <t>Property and Equipment</t>
  </si>
  <si>
    <t>Property and Equipment [Abstract]</t>
  </si>
  <si>
    <t>8. Property and Equipment September 30, March 31, 2017 2017 Furniture, fixtures and equipment $ 13,265,686 $ 12,112,418 Automobiles 2,289,510 2,226,746 Leasehold improvements 2,361,175 2,082,214 Software 6,735 6,734 Total property and equipment 17,923,106 16,428,112 Accumulated depreciation and amortization ( 7,914,212 ) (7,137,438 ) Property and equipment, net $ 10,008,894 $ 9,290,674 Depreciation expense for the six months ended September 30, 2017 and 2016 was $832,667 and $778,508, respectively. For the three months ended September 30, 2017 and 2016, the depreciation expense was $429,606 and $398,951 respectively.</t>
  </si>
  <si>
    <t>Intangible Assets</t>
  </si>
  <si>
    <t>Intangible Assets [Abstract]</t>
  </si>
  <si>
    <t xml:space="preserve">9. Intangible Assets A summary of the activities and balances of intangible assets are as follows: Balance at Balance at 2017 Additions 2017 Gross Intangible Assets Acquired leasehold rights $ 2,500,000 $ - $ 2,500,000 Total intangible assets $ 2,500,000 $ - $ 2,500,000 Accumulated Amortization Total accumulated amortization $ (1,199,999 ) $ (66,666 ) $ (1,266,665 ) Intangible assets, net $ 1,300,001 $ (66,666 ) $ 1,233,335 Amortization expense was $ 66,666 and $66,666 for the six months ended September 30, 2017 and 2016, respectively and for the three months ended September 30, 2017 and 2016 was $33,333 and $33,333. Future amortization associated with the net carrying amount of definite-lived intangible assets is as follows: Year Ending September 30, 2018 $ 133,333 2019 133,333 2020 133,333 2021 133,333 2022 133,333 Thereafter 566,670 Total $ 1,233,335 </t>
  </si>
  <si>
    <t>Debt</t>
  </si>
  <si>
    <t>Debt / Notes Payable [Abstract]</t>
  </si>
  <si>
    <t>10. Debt A summary of the Company’s debt is as follows: September 30, March 31, 2017 2017 Revolving Line of Credit-KeyBank National Association $ 2,500,000 - Less: current portion - - Borrowings against Revolving Line of Credit, non-current $ 2,500,000 $ - Delayed Term Loan-KeyBank National Association 1,032,500 - Less: current portion (105,000 ) - Bank Loan-Term Loan, non-current $ 927,500 $ - Term Loan-KeyBank National Association 14,156,582 14,791,281 Less: Deferred financing cost (775,625 ) (866,875 ) Less: current portion (1,062,764 ) (1,144,568 ) Bank Loan-Term Loan, non-current $ 12,318,193 $ 12,779,838 KeyBank National Association (“KeyBank”) – Senior Secured Credit Facilities On December 23, 2016, NYM, as borrower, entered into a $25 million senior secured Credit Agreement (the “Credit Agreement”) with Key Bank National Association (“Key Bank” or “Lender”). 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 The Company will pay a commitment fee equal to 0.25% of the undrawn amount of the Revolving Credit Facility and 0.25% of the unused Delayed Draw Term Loan Facility. $2,500,000 of the revolving credit was used as of September 30, 2017. $15,000,000 of the term loan was fully funded by the lender in January 2017. The Company is required to make fifty-nine consecutive monthly payments of principal and interest in the amount of $142,842 starting from February 1, 2017 and a final payment of the then entire unpaid principal balance of the term loan, plus accrued interest on the maturity date. On December 23, 2016, the Company used the proceeds from the loan term to pay off the outstanding balance under the Bank of America credit line agreement and HSBC line of credit. The Delayed Draw Term Loan shall be advanced on the Delayed Draw Funding date, which is no later than December 23, 2021. A withdrawal of $1.05 million under the Delayed Draw Term Loan has been made as of September 30, 2017 to acquire iFresh E. Colonial, Inc. The senior secured credit facility is secured by all assets of the Company and is jointly guaranteed by the Company and its subsidiaries and contains financial and restrictive covenants. 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 Except as stated below, the senior secured credit facility is subject to customary events of default. It will be an event of default if Mr. Long Deng resigns, is terminated, or is no longer actively involved in the management of NYM and a replacement reasonably satisfactory to the Lender is not made within sixty (60) days after such event takes place. Maturities of borrowings against the term loan under this credit facility for each of the next five years are as follows: Year Ending September 30, 2018 $ 1,450,285 2019 1,487,475 2020 1,525,692 2021 1,564,966 2022 11,660,664 Total $ 17,689,082 Simultaneously, the Company entered into an escrow agreement with Carnelian Bay Capital Inc. (“CBC”), a stockholder of E-Compass, and Loeb &amp; Loeb LLP, acting as the escrow agent, pursuant to which, the Company agreed to set aside $1,030,000 (the “Escrow Fund”) from the proceeds received from the effective date term loan to pay for certain expenses associated with the Merger. As of March 31, 2017, the escrow account has been fully withdrawn for merger expense payments.</t>
  </si>
  <si>
    <t>Notes Payable</t>
  </si>
  <si>
    <t xml:space="preserve">11. Notes Payable Notes payables consist of the following:
September 30, March 31,
2017 2017
Expressway Motors Inc.
Secured by vehicle, 0%, principal of $490 due monthly through April 9, 2019 $ 9,308 $ 12,247
Secured by vehicle, 2.99%, principal and interest of $593 due monthly through February 1, 2021 23,062 25,281
Secured by vehicle, 0%, principal of $515 due monthly through April 24, 2019 11,780 11,780
Southeast Toyota Finance
Secured by vehicle, 6.84%, principal and interest of $777 due monthly through July 26, 2016 - -
Hitachi Capital America Corp.
Secured by vehicle, 6.95%, principal and interest of $2,109 due monthly through September 18, 2019 - 57,927
Secured by vehicle, 7.35%, principal and interest of $2,219 due monthly through November 7, 2017 2,205 17,269
Secured by vehicle, 7.10%, principal and interest of $2,094 due monthly through March 28, 2018 12,307 24,186
Secured by vehicle, 6.99%, principal and interest of $2,170 due monthly through March 10,2019 36,984 48,478
Triangle Auto Center, Inc.
Secured by vehicle, 4.02%, principal and interest of $890 due monthly through January 28, 2021 33,198 37,810
Colonial Buick GMC
Secured by vehicle, 8.64%, principal and interest of $736 due monthly through February 1, 2020 19,178 22,660
Milea Truck Sales of Queens Inc.
Secured by vehicle, 8.42%, principal and interest of $4,076 due monthly through July 1, 2019 82,816 103,276
Secured by vehicle, 4.36%, principal and interest of $1,558 due monthly through February 20, 2018 7,704 16,768
Isuzu Finance of America, Inc.
Secured by vehicle, 6.99%, principal and interest of $2,200 due monthly through October 1, 2018 27,463 39,455
Koeppel Nissan, Inc.
Secured by vehicle, 3.99%, principal and interest of $612 due monthly through January 18, 2021 22,837 25,790
Secured by vehicle, 0.9%, principal and interest of $739 due monthly through March 14, 2020 21,916 26,310
Secured by vehicle, 7.86%, principal and interest of $758 due monthly through September 1, 2022 35,422 39,025
Lee’s Autors, Inc.
Secured by vehicle, 0.9%, principal and interest of $832 due monthly through July 22, 2017 - 3,321
Silver Star Motors
Secured by vehicle, 4.22%, principal and interest of $916 due monthly through June 1, 2021 38,829 42,684
BMO
Secured by vehicle, 5.99%, principal and interest of $1,924 due monthly through July 1, 2020 78,922 87,687
Wells Fargo
Secured by vehicle,
4.01%, principal and interest of $420 due monthly through December 1, 2021 19,655 -
Toyota Finance
Secured by vehicle, 0%, principal and interest of $632 due monthly through August, 2022 37,311 -
Secured by vehicle, 4.87%, principal and interest of $761 due monthly through July, 2021 31,755 -
Secured by vehicle, 0%, principal and interest of $1,265 due monthly through April 1, 2022 69,566 -
Total Notes Payable $ 622,218 $ 641,954
Current maturities (241,434 ) (262,578 )
Long-term debt, net of current maturities $ 380,784 $ 379,376 All notes payables are secured by the underlying financed automobiles. Maturities of the notes payables for each of the next five years are as follows:
Year Ending September 30,
2018 $ 241,434
2019 170,401
2020 107,638
2021 79,606
2022 23,139
Total $ 622,218 </t>
  </si>
  <si>
    <t>Capital Lease Obligations</t>
  </si>
  <si>
    <t>Capital Lease Obligations/Operating Lease Commitments [Abstract]</t>
  </si>
  <si>
    <t>Capital lease obligations</t>
  </si>
  <si>
    <t xml:space="preserve">12. Capital lease obligations The following capital lease obligations are included in the condensed consolidated balance sheets: September 30, March 31, 2017 2017 Capital lease obligations: Current $ 48,581 $ 51,376 Long-term 82,013 59,907 Total obligations $ 130,594 $ 111,283 Interest expense on capital lease obligations for the six months ended September 30, 2017 and 2016 amounted to $3,959 and $1,404, and $2,420 and $631 for the three months ended September 30, 2017 and 2016, respectively. Future minimum lease payments under the capital leases
are as follows: Year Ending September 30, 2018 $ 65,065 2019 44,062 2020 26,829 2021 8,654 Total minimum lease payments 144,610 Less: Amount representing interest (14,016 ) Total $ 130,594 </t>
  </si>
  <si>
    <t>Segment Reporting</t>
  </si>
  <si>
    <t>Segment Reporting [Abstract]</t>
  </si>
  <si>
    <t xml:space="preserve">13.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Management, including the CODM, reviews operation results by the revenue of different products or services. Based on management’s assessment, the Company has determined that it has two operating segments as defined by ASC 280, consisting of wholesale and retail operations. The primary financial measures used by the Company to evaluate performance of individual operating segments are sales and income before income tax provision. The following table presents summary information by segment for the six months ended September 30, 2017 and 2016, respectively:
Six months ended September 30, 2017
Wholesale Retail Total
Net sales $ 12,756,700 $ 53,111,718 $ 65,868,418
Cost of sales 9,797,526 38,623,166 48,420,692
Retail occupancy costs - 3,836,604 3,836,604
Gross profit $ 2,959,174 $ 10,651,948 $ 13,611,122
Interest expense, net $ (18,158 ) $ (358,225 ) $ (376,383 )
Depreciation and amortization $ 130,834 $ 859,749 $ 990,583
Capital expenditure $ 22,595 $ 1,435,859 $ 1,458,454
Segment income before income tax provision $ 429,569 $ (936,442 ) $ (506,873 )
Income tax provision (benefit) $ 223,376 $ (486,950 ) $ (263,574 )
Segment assets $ 11,578,328 $ 35,329,642 $ 46,907,970
Six months ended September 30, 2016
Wholesale Retail Total
Net sales $ 10,411,053 $ 51,765,739 $ 62,176,792
Cost of sales 7,850,731 37,989,811 45,840,542
Retail occupancy costs - 3,605,453 3,605,453
Gross profit $ 2,560,322 $ 10,170,475 $ 12,730,797
Interest expense, net $ (86,556 ) $ (3,736 ) $ (90,292 )
Depreciation and amortization $ 111,219 $ 733,955 $ 845,174
Capital expenditure $ 327,096 $ 280,437 $ 607,533
Segment income before income tax provision $ 338,109 $ 454,811 $ 792,920
Income tax provision $ 12,462 $ 344,352 $ 356,814
Segment assets $ 8,627,249 $ 22,883,447 $ 31,510,696 The following table presents summary information by segment for the three months ended September 30, 2017 and 2016, respectively:
Three months ended September 30, 2017
Wholesale Retail Total
Net sales $ 6,587,593 $ 26,752,299 $ 33,339,892
Cost of sales 5,002,638 19,723,384 24,726,022
Retail occupancy costs - 1,893,762 1,893,762
Gross profit $ 1,584,955 $ 5,135,153 $ 6,720,108
Interest expense, net $ (8,814 ) $ (200,030 ) $ (208,844 )
Depreciation and amortization $ 63,029 $ 445,535 $ 508,564
Capital expenditure $ 9,569 $ 1,146,424 $ 1,155,993
Segment income before income tax provision $ 269,382 $ (216,812 ) $ 52,570
Income tax provision $ 140,079 $ (112,743 ) $ 27,336
Segment assets $ 11,578,328 $ 35,329,642 $ 46,907,970
Three months ended September 30, 2016
Wholesale Retail Total
Net sales $ 5,899,043 $ 25,987,857 $ 31,886,900
Cost of sales 4,502,746 19,227,496 23,730,242
Retail occupancy costs - 1,765,386 1,765,386
Gross profit $ 1,396,297 $ 4,994,975 $ 6,391,272
Interest expense, net $ (44,854 ) $ (1,864 ) $ (46,718 )
Depreciation and amortization $ 59,307 $ 372,977 $ 432,284
Capital expenditure $ 141,131 $ 30,240 $ 171,371
Segment income before income tax provision $ 238,325 $ 239,315 $ 477,640
Income tax provision $ 7,658 $ 211,621 $ 219,279
Segment assets $ 8,627,249 22,883,447 $ 31,510,696 </t>
  </si>
  <si>
    <t>Income Taxes</t>
  </si>
  <si>
    <t>Income Taxes [Abstract]</t>
  </si>
  <si>
    <t xml:space="preserve">14. Income Taxes iFresh is a Delaware holding company who is subject to the U.S. income tax. NYM is taxed as a corporation for income tax purposes and as a result of the “Contribution Agreement” entered into in December 31, 2014 NYM has elected to file a consolidated federal income tax return with its eleven subsidiaries. NYM and the shareholders of the eleven entities, as parties to the Contribution Agreement, entered into a tax-free transaction under Section 351 of the Internal Revenue Code of 1986 whereby the eleven entities became wholly owned subsidiaries of the Company. As a result of the tax-free transaction and the creation of a consolidated group, the subsidiaries are required to adopt the tax year-end of its parent, NYM. NYM was incorporated on December 30, 2014 and has adopted a tax-year end of March 31. Certain of the subsidiaries have incurred net operating losses (“NOL”) in tax years ending prior to the Contribution Agreement. The net operating losses are subject to the Separate Return Limitation Year (“SRLY”) rules which limit the utilization of the losses to the subsidiaries who generated the losses. The SRLY losses are not available to offset taxable income generated by members of the consolidated group. Based upon management’s assessment of all available evidence, the Company believes that it is more-likely-than-not that the deferred tax assets, primarily for certain of the subsidiaries SRLY NOL carry-forwards will not be realizable; and therefore, a full valuation allowance is established for SRLY NOL carry-forwards. The valuation allowance for deferred tax assets was approximately $788,039 as of September 30, 2017 and $788,039 as of March 31, 2017. The Company has approximately $2,815,000 and $2,318,000 of US NOL carry forward of which approximately $2,815,000 and $2,318,000 are SRLY NOL as of September 30, 2017 and March 31, 2017, respectively. For income tax purpose, those NOLs will expire in the year 2030 through 2034. Income Tax Provision (Benefit) The provision (benefit) for income taxes consists of the following components: Six months ended September 30, 2017 2016 Current: Federal $ - $ 127,316 State - 99,101 - 226,418 Deferred: Federal (169,919 ) 115,875 State (93,655 ) 14,521 (263,574 ) 130,396 Total $ (263,574 ) $ 356,814 Tax Rate Reconciliation Following is a reconciliation of the Company’s effective income tax rate to the United State federal statutory tax rate: Six months ended 2017 2016 Expected tax at U.S. statutory income tax rate 34 % 34 % State and local income taxes, net of federal income tax effect 14 % 12 % Other non-deductible fees and expenses 1 % 1 % Other 3 % (2 %) Effective tax rate 52 % 45 % Deferred Taxes The effect of temporary differences included in the deferred tax accounts as follows: September 30, March 31, 2017 2017 Deferred Tax Assets/ (Liabilities): Deferred expenses $ 135,961 $ 123,260 Sec 263A Inventory Cap 248,222 215,248 Deferred rent 2,662,409 2,467,259 Depreciation and amortization (2,829,483 ) (2,718,968 ) Net operating losses 921,303 788,039 Valuation allowance (788,039 ) (788,039 ) Net Deferred Tax Assets $ 350,373 $ 86,799 </t>
  </si>
  <si>
    <t>Related-Party Transactions</t>
  </si>
  <si>
    <t>Related-Party Transactions [Abstract]</t>
  </si>
  <si>
    <t>15. Related-Party Transactions Management Fees, Advertising Fees and Sale of Non-Perishable and Perishable Products to Related Parties The following is a detailed breakdown of significant management fees, advertising fees and sale of products for the six and three months ended September 30, 2017 and 2016 to related parties, which are directly or indirectly owned, in whole or in part, by Mr. Long Deng, a majority shareholder, and not eliminated in the consolidated financial statements. In addition, the outstanding receivables due from these related parties as of September 30, 2017 and 2016 were included in advances and receivables – related parties (see Note 7).
Six months ended September 30, 2017
Related Parties Management Fees Advertising Fees Non-Perishable &amp; Perishable Sales
New York Mart, Inc. $ 26,911 $ 22,258 $ 1,091,046
Pacific Supermarkets Inc. 40,203 23,818 1,857,100
NY Mart MD Inc. 27,017 5,091 1,686,839
El Monte 3,293 - 87,504
iFresh Harwin Inc - - 96,932
Spring Farm Inc. - - 4,191
Spicy Bubbles, Inc. - - 52,627
Pine Court Chinese Bistro - - 99,524
$ 97,424 $ 51,167 $ 4,975,763
Six months ended September 30, 2016
Related Parties Management Advertising Non-Perishable &amp;
New York Mart, Inc. $ 24,147 $ 8,646 $ 826,501
Pacific Supermarkets Inc. 29,202 10,327 1,622,829
NY Mart MD Inc. 23,715 - 1,037,419
Spring Farm Inc. - - 5,414
Spicy Bubbles, Inc. - - 51,820
Pine Court Chinese Bistro - - 85,178
$ 77,064 $ 18,973 $ 3,629,161
Three months ended September 30, 2017
Related Parties Management Advertising Non-
New York Mart, Inc. $ 13,282 $ 13,831 $ 566,022
Pacific Supermarkets Inc. 19,830 14,611 939,476
NY Mart MD Inc. 13,411 2,081 808,125
El Monte 3293 - 87,504
iFresh Harwin Inc - - 96,932
Spring Farm Inc. - - 2,999
Spicy Bubbles, Inc. - - 26,271
Pine Court Chinese Bistro - - 47,762
$ 49,816 $ 30,523 $ 2,575,091
Three months ended September 30, 2016
Related Parties Management Advertising Non-Perishable
New York Mart, Inc. $ 12,057 $ 6,406 $ 470,049
Pacific Supermarkets Inc 14,536 7,247 852,705
NY Mart MD Inc 12,130 - 629,494
Spring Farm Inc. - - 3,306
Spicy Bubbles, Inc. - - 24,828
Pine Court Chinese Bistro - - 44,187
$ 38,723 $ 13,653 $ 2,024,569 Long-Term Operating Lease Agreement with a Related Party The Company leases a warehouse from a related party that is owned by Mr. Long Deng, the majority shareholder of the Company, and will expire on April 30, 2026. Rent incurred to the related party was $354,000 and $334,000 for the six months ended on September 30, 2017 and 2016, and $177,000 and $167,000 for the three months ended on September 30, 2017 and 2016, respectively.</t>
  </si>
  <si>
    <t>Operating Lease Commitments</t>
  </si>
  <si>
    <t xml:space="preserve">16. Operating Lease Commitments The Company’s leases include stores, office and warehouse buildings. These leases have an average remaining lease term of approximately 10 years as of September 30, 2017. Rent expense charged to operations under operating leases in the six months ended September 30, 2017 and 2016 amounted to $3,256,250 and $3,118,909 and $1,572,134 and $1,530,003 for the three months ended September 30, 2017 and 2016, respectively. Future minimum lease obligations for operating leases with initial terms in excess of one year at September 30, 2017 are as follows: Non-related Related Total 2018 $ 7,022,887 $ 708,000 $ 7,730,887 2019 7,227,475 708,000 7,935,475 2020 7,418,004 708,000 8,126,004 2021 7,203,448 708,000 7,911,448 2022 6,550,116 708,000 7,258,116 Thereafter 52,195,641 2,537,000 54,732,641 Total payments $ 87,617,571 $ 6,077,000 $ 93,694,571 </t>
  </si>
  <si>
    <t>Contingent Liability</t>
  </si>
  <si>
    <t>Contingent Liability [Abstract]</t>
  </si>
  <si>
    <t xml:space="preserve">17. Contingent Liability The Company is exposed to claims and litigation matters arising in the ordinary course of business and uses various methods to resolve these matters in a manner that the Company believes best serves the interests of its stakeholders. These matters have not resulted in any material losses to date. Rent Dispute Ming’s Supermarket, Inc. (“Ming”), the subsidiary of the Company, is a tenant at a building located at 140-148 East Berkeley Street, Boston, MA (the “Property”), pursuant to a lease dated September 24, 1999 (the “Lease”). The Lease had a 10-year initial term, followed by an option for two additional 10 year terms. Ming has exercised that first option and the Lease has approximately 15 years remaining to run if the second option is also exercised. The Lease also gives Ming a right of first refusal on any sale of the building. On February 22, 2015, a sprinkler pipe burst in the Property. This caused the Inspectional Services Department of the City of Boston (“ISD”) to inspect the Property. The ISD found a number of problems which have prevented further use of the Property. The ISD notified both landlord and tenant that the Property was only permitted for use as an elevator garage and that its use as a warehouse was never permitted and that a conditional use permit must be obtained from the City of Boston to make such use lawful. Moreover, the Property was found to have major structural issues requiring repair, as well as issues with the elevator and outside glass. The result of the ISD’s findings are that Ming was ordered not to use the Property for any purpose unless and until the structural and other repairs are completed and its use as a warehouse is permitted by the Boston Zoning Board. While the Lease provides that the elevator (approximate cost $400,000) and glass repairs (approximate cost $30,000) are the responsibility of the tenant, the structural repairs (approximate cost $500,000) are the landlord’s responsibility under the Lease, unless
the structural damage was caused by the tenant’s misuse of the Property. In this regard Ming has retained an expert who will testify the structural damage to the building was caused by long term water infiltration and is not the result of anything Ming did. Ming initially sought for the landlord to perform the structural repairs and agreed that upon completion of those repairs, Ming would repair the elevator and the broken glass. In addition, Ming asked the landlord to cooperate in permitting use of the Property as a warehouse. The landlord refused to either perform structural repairs or to cooperate on the permitting. As a result, as of April 2015, Ming stopped paying the landlord rent, since it was barred from using the Property by order of the ISD. The landlord then sued Ming for breach of the Lease and unpaid rent and Ming counterclaimed for constructive eviction and for damages resulting from the landlord’s breach of its duty to perform structural repairs under the Lease. It would appear the landlord wishes to use the current circumstances to terminate the lease or to cause Ming to abandon it. The Lease is at considerably below market and impairs the landlord’s ability to sell the Property for a high price. The landlord is claiming damages of approximately $470,000 in unpaid rent and additional rent charges under the lease to date, plus for the cost of repairs. Ming is claiming damages in the mount of lost profits of $20,000 to$30,000 per month resulting from the loss if its warehouse space and for the landlord’s failure to undertake its responsibilities under the lease. Ming’s damages also include loss of the benefit of its below market lease. Ming is also seeking an order of the Court directing the landlord to perform the structural repairs. The parties have been unable to agree on terms of a settlement and a trial was necessary to resolve this matter. The case was trialed on August 21, 2017 and concluded on August 29, 2017 with a jury verdict in favor of the Company. The JURY VERDICT FORM issued on August 31, 2017 affirmed that the landlord breached the lease by failing to make the necessary structural repairs to the Premises and take responsibility to recover Ming’s damages from the breach. After the jury verdict, the landlord filed an appeal immediately. The new verdict of this case was issued in the Company’s favor on September 29, 2017. The judge awarded us double damages and attorney’s fees in this case. That will result in a total judgment of $1,590,000 including $795,000 for damage compensation plus the attorneys’ fees and interest and costs. In addition, the landlord was ordered to make repairs to the building with additional damaged of $2,250 for each month until completed. However, the landlord is planning to file another appeal shortly after the verdict based on our acknowledgement. No guaranties or predications can be made at this time as to ultimate final outcome of this case. The Company believes that the facts and the law are favorable for Ming’s as to both its continuing liability for rent and its affirmative claim to recover damages. Trade order dispute A lawsuit has been filed against New York Mart Group, Inc. (“NYMG”), a subsidiary of iFresh, and New Sunshine Group, LLC (“New Sunshine”), by SKKR Trading, LLC (“Plaintiff”) for breach of contract and failure to pay. The plaintiff is seeking from NYMG and New Sunshine for principal damages in the amount of $116,878 representing the total amount of invoices Plaintiff is claiming pass due, penalty of $256,000 for the past due invoices and attorney cost which was estimated to be $80,000 to $90,000. The Plaintiff claimed that NYMG and New Sunshine failed to pay for a shrimp order. NYMG and New Sunshine have raised various defenses, most of which center on the arguments that NYMG and New Sunshine abandoned the Distribution Agreement and did not order, receive or benefit from the shrimp at issue. Rather, the shrimp was ordered by a tenant of NYMG, Hong Hai, who was a completely separate corporation than NYMG or New Sunshine. The case went to trial on March 12 to15, 2017. On April 17, 2017, the Count ruled in favor of Plaintiff and against NYMG and New Sunshine in the amount of $385,492. NYMG hired a new law firm to appeal the case because it believes that there are new evidences and arguments that NYMG should not be held responsible for these damages. The appeal process will take approximately 1 year. During the appeal, NYMG will not be required to pay the amount under the Final Judgment. While discovery is ongoing and no guaranties or predications can be made at this time as to ultimate outcome, the Company and its attorney believe a fair estimate of the chance the Company will prevail on the appeal of the Final Judgment is approximately 50%. Most recently on August 11, 2017, approximately $196,000 in funds held in one of New York Mart’s bank accounts at TD Bank was ordered by the Court to be frozen until the appeal has been concluded, after plaintiff trying to seize these funds as part of an effort to enforce the aforementioned judgement. Once the appeal is concluded, the ownership of the $196,000 will be determined. SKKR is not permitted to take any other action to enforce this judgment, including attempting to seize any other funds in the TD Bank accounts, any other funds, any assets owned by NYM. Accordingly, NYM is able to continue to use all bank accounts at TD Bank (with the exception of the frozen $196,000 which has been set aside) without the threat of those accounts being seized by SKKR. The principal shareholder of the Company, Mr. Long Deng, made a personal pledge to pay for the entire amount of the damage if the appeal is ruled against NYMG. The Company did not accrue any of this potential liability. The Company evaluates contingencies on an ongoing basis and will establish loss provisions for matters in which losses are probable and the amount of loss can be reasonably estimated, and is not currently a party to any legal proceeding that management believes could have a material adverse effect on the Company’s results of operations, cash flows or balance sheet. </t>
  </si>
  <si>
    <t>Subsequent Event</t>
  </si>
  <si>
    <t>Subsequent Event [Abstract]</t>
  </si>
  <si>
    <t>18. Subsequent Event On October 2, 2017, the Company acquired 100% equity interest of New York Mart CT, Inc. (“NYM CT”) from Long Deng, the Company’s Chairman and Chief Executive Officer, for $3,500,000. The transaction was duly approved by the Company’s Board of Directors. The purchase price was agreed to based upon a review of the assets and financial statements of NYM CT. The purchase included the business, lease and equipment of the store. The store is currently under renovation and the Company expects the Connecticut store to open in December 2017. On October 2, 2017, the Company acquired 100% equity interest of New York Mart N. Miami Inc. (“NYM N. Miami”) from Long Deng, the Company’s Chairman and Chief Executive Officer, and Yang Yu Gao for $3,500,000 and 45,000 shares of the Company’s common stock. The transaction was duly approved by the Company’s Board of Directors. The purchase price was agreed to based upon a review of the assets and financial statements of NYM N. Miami. The purchase included the business, lease and equipment the store. The store is also currently under construction, and, once finished, will be one of the largest Asian supermarkets in South Florida. The Company expects the Miami store to open in November 2017. For purpose of preparing these consolidated financial statements, the Company considered events through November 14, 2017, which is the date the consolidated financial statements were available for issuance. Except for those disclosed above, there were no material subsequent events that required recognition or additional disclosure in these consolidated financial statements.</t>
  </si>
  <si>
    <t>Summary of Significant Accounting Policies (Policies)</t>
  </si>
  <si>
    <t>Significant Accounting Estimates</t>
  </si>
  <si>
    <t>Significant Accounting Estimates The preparation of financial statements in conformity with U.S.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d, but are not limited to: allowance for estimated uncollectible receivables, inventory valuations, lease assumptions, impairment of long-lived assets, impairment of intangible assets, and income taxes. Actual results could differ from those estimates.</t>
  </si>
  <si>
    <t>Reclassification</t>
  </si>
  <si>
    <t>Reclassification Certain prior period amounts have been reclassified to confirm the current period presentation.</t>
  </si>
  <si>
    <t>Restricted Cash</t>
  </si>
  <si>
    <t>Restricted Cash Restricted cash represents cash held by depository banks in order to comply with the provisions of certain debt agreements.</t>
  </si>
  <si>
    <t>Accounts Receivable Accounts receivables consist primarily of uncollected amounts from customer purchases (primarily from the Company’s two distribution operations), credit card receivables, and food stamp vouchers and are presented net of an allowance for estimated uncollectible amounts. 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t>
  </si>
  <si>
    <t>Inventories Inventories consist of merchandise purchased for resale, which are stated at the lower of cost or market. The cost method is used for wholesale and retail perishable inventories by assigning costs to each of these items based on a first-in, first-out (FIFO) basis (net of vendor discounts). The Company’s wholesale and retail non-perishable inventory is valued at the lower of cost or market using weighted average method.</t>
  </si>
  <si>
    <t>Operating Leases</t>
  </si>
  <si>
    <t xml:space="preserve">Operating Leases The Company leases retail stores, warehouse facilities and administrative offices under operating leases. Incentives received from lessors are deferred and recorded as a reduction of rental expense over the lease term using the straight-line method. Store lease agreements generally include rent escalation provisions. The Company recognizes escalations of minimum rents as deferred rent and amortizes these balances on a straight-line basis over the term of the lease. </t>
  </si>
  <si>
    <t>Capital Lease Obligations The Company has recorded capital lease obligations for equipment leases at both September 30, 2017 and March 31, 2017. In each case, the Company was deemed to be the owner under lease accounting guidance. Further, each lease contains provisions indicating continuing involvement with the equipment at the end of the lease period. As a result, in accordance with applicable accounting guidance, related assets subject to the leases are reflected on the Company’s consolidated balance sheets and amortized over the lesser of the lease term or their remaining useful lives. The present value of the lease payments associated with the equipment is recorded as capital lease obligations.</t>
  </si>
  <si>
    <t>Deferred financing costs</t>
  </si>
  <si>
    <t>Deferred financing costs The Company presents deferred financing costs as a reduction of the carrying amount of the debt rather than as an asset. Deferred financing costs are amortized over the term of the related debt using the effective interest method and reported as interest expense in the consolidated financial statements.</t>
  </si>
  <si>
    <t>Fair Value Measurements</t>
  </si>
  <si>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intangible assets and long-lived assets. Cash and cash equivalents, restricted cash, accounts receivable, prepaid expenses and other current assets, advances to related parties, accounts payable, deferred revenue and accrued expenses approximate fair value because of the short maturity of those instruments. Based on comparable open market transactions, the fair value of the lines of credit and other liabilities, including current maturities, approximated their carrying value as of September 30, 2017 and March 31, 2017, respectively. The Company’s estimates of the fair value of line of credit and other liabilities (including current maturities) were classified as Level 2 in the fair value hierarchy.</t>
  </si>
  <si>
    <t>Revenue Recognition</t>
  </si>
  <si>
    <t>Revenue Recognition For retail sales, revenue is recognized at the point of sale. Discounts provided to customers at the time of sale are recognized as a reduction in sales as the discounted products are sold. Sales taxes are not included in revenue. Proceeds from the sale of coupons are recorded as a liability at the time of sale, and recognized as sales when they are redeemed by customers. For wholesales sales, revenue is recognized at the date of shipment to customers when a formal arrangement exists, the price is fixed or determinable, the delivery is completed, the Company has no other obligations and collectability is reasonably assured. Payments received before all of the relevant criteria for revenue recognition are recorded as customer deposits.</t>
  </si>
  <si>
    <t>Recently Issued Accounting Pronouncements</t>
  </si>
  <si>
    <t>Recently Issued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e adoption of this guidance will have a material impact on its unaudited condensed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non 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unaudited condensed consolidated financial statements. No other new accounting pronouncements issued or effective had, or are expected to have, a material impact on the Company’s consolidated financial statements.</t>
  </si>
  <si>
    <t>Acquisitions (Tables)</t>
  </si>
  <si>
    <t>Schedule of the total purchase consideration and the fair values of the assets and liabilities at the acquisition</t>
  </si>
  <si>
    <t xml:space="preserve"> Fair value allocation Fair value of stock issued 645,500 Cash acquired (5,631 ) Advanced made to Glen Cove 139,577 Net consideration $ 779,446 </t>
  </si>
  <si>
    <t>Summarizes of recognized assets acquired and liabilities assumed</t>
  </si>
  <si>
    <t xml:space="preserve">Assets acquired: Cost allocation Property and equipment 92,433 Security deposit 79,417 Due from related parties 10,000 Subtotal $ 181,850 Liability assumed: Deferred rent liability 178 ,897 Historical cost of net assets acquired $ 2,953 </t>
  </si>
  <si>
    <t>Accounts Receivable (Tables)</t>
  </si>
  <si>
    <t>Summary of accounts receivable, net</t>
  </si>
  <si>
    <t xml:space="preserve">September 30, March 31,
2017 2017
Customer purchases $ 2,864,817 $ 2,133,689
Credit card receivables 357,487 134,177
Food stamps 136,698 62,900
Others 74,883 29,250
Total accounts receivable 3,433,885 2,360,016
Allowance for bad debt (88,005 ) (88,005 )
Accounts receivable, net $ 3,345,880 $ 2,272,011 </t>
  </si>
  <si>
    <t>Inventories (Tables)</t>
  </si>
  <si>
    <t>Summary of inventories, net</t>
  </si>
  <si>
    <t xml:space="preserve"> September 30, March 31, 2017 2017 Non-perishables $ 9,745,390 $ 8,339,787 Perishables 1,679,405 1,535,777 Inventories 11,424,795 9,875,564 Allowance for slow moving or defective inventories (102,013 ) (78,580 ) Inventories, net $ 11,322,782 $ 9,796,984 </t>
  </si>
  <si>
    <t>Advances and Receivables - Related Parties (Tables)</t>
  </si>
  <si>
    <t>Summary of advances and receivables - related parties</t>
  </si>
  <si>
    <t>September 30, March 31,
Entities 2017 2017
New York Mart, Inc. $ 1,153,497 $ 142,791
New York Mart N. Miami Inc. 5,711,427 6,511,427
Pacific Supermarkets Inc. 879,694 591,404
NY Mart MD Inc. 3,603,697 4,165,339
New York Mart CT Inc. 1,210,826 871,966
iFresh Harwin Inc 495,647 -
Advances - related parties $ 13,054,788 $ 12,282,927
New York Mart, Inc. 723,891 476,884
Pacific Supermarkets Inc. 650,493 604,469
NY Mart MD Inc. 2,083,599 1,426,303
Ifresh Harwin Inc 96,932 -
New York Mart CT Inc. 56,000 61,500
Receivables – related parties 3,610,915 2,569,156
Total advances and receivables – related parties $ 16,665,703 $ 14,852,083</t>
  </si>
  <si>
    <t>Property and Equipment (Tables)</t>
  </si>
  <si>
    <t>Summary of property and equipment</t>
  </si>
  <si>
    <t xml:space="preserve"> September 30, March 31, 2017 2017 Furniture, fixtures and equipment $ 13,265,686 $ 12,112,418 Automobiles 2,289,510 2,226,746 Leasehold improvements 2,361,175 2,082,214 Software 6,735 6,734 Total property and equipment 17,923,106 16,428,112 Accumulated depreciation and amortization ( 7,914,212 ) (7,137,438 ) Property and equipment, net $ 10,008,894 $ 9,290,674</t>
  </si>
  <si>
    <t>Intangible Assets (Tables)</t>
  </si>
  <si>
    <t>Schedule of activities and balances of intangible assets</t>
  </si>
  <si>
    <t xml:space="preserve"> Balance at Balance at 2017 Additions 2017 Gross Intangible Assets Acquired leasehold rights $ 2,500,000 $ - $ 2,500,000 Total intangible assets $ 2,500,000 $ - $ 2,500,000 Accumulated Amortization Total accumulated amortization $ (1,199,999 ) $ (66,666 ) $ (1,266,665 ) Intangible assets, net $ 1,300,001 $ (66,666 ) $ 1,233,335 </t>
  </si>
  <si>
    <t>Schedule of future amortization of definite-lived intangible assets</t>
  </si>
  <si>
    <t xml:space="preserve">Year Ending September 30, 2018 $ 133,333 2019 133,333 2020 133,333 2021 133,333 2022 133,333 Thereafter 566,670 Total $ 1,233,335 </t>
  </si>
  <si>
    <t>Debt (Tables)</t>
  </si>
  <si>
    <t>Debt Instrument [Line Items]</t>
  </si>
  <si>
    <t>Summary of Company's debt</t>
  </si>
  <si>
    <t xml:space="preserve"> September 30, March 31, 2017 2017 Revolving Line of Credit-KeyBank National Association $ 2,500,000 - Less: current portion - - Borrowings against Revolving Line of Credit, non-current $ 2,500,000 $ - Delayed Term Loan-KeyBank National Association 1,032,500 - Less: current portion (105,000 ) - Bank Loan-Term Loan, non-current $ 927,500 $ - Term Loan-KeyBank National Association 14,156,582 14,791,281 Less: Deferred financing cost (775,625 ) (866,875 ) Less: current portion (1,062,764 ) (1,144,568 ) Bank Loan-Term Loan, non-current $ 12,318,193 $ 12,779,838 </t>
  </si>
  <si>
    <t>Credit facility [Member]</t>
  </si>
  <si>
    <t>Schedule of maturities of borrowings against term loan under credit facility</t>
  </si>
  <si>
    <t xml:space="preserve">Year Ending September 30, 2018 $ 1,450,285 2019 1,487,475 2020 1,525,692 2021 1,564,966 2022 11,660,664 Total $ 17,689,082 </t>
  </si>
  <si>
    <t>Notes Payable (Tables)</t>
  </si>
  <si>
    <t>Short-term Debt [Line Items]</t>
  </si>
  <si>
    <t>Schedule of secured notes payable</t>
  </si>
  <si>
    <t xml:space="preserve"> September 30, March 31, 2017 2017 Expressway Motors Inc. Secured by vehicle, 0%, principal of $490 due monthly through April 9, 2019 $ 9,308 $ 12,247 Secured by vehicle, 2.99%, principal and interest of $593 due monthly through February 1, 2021 23,062 25,281 Secured by vehicle, 0%, principal of $515 due monthly through April 24, 2019 11,780 11,780 Southeast Toyota Finance Secured by vehicle, 6.84%, principal and interest of $777 due monthly through July 26, 2016 - - Hitachi Capital America Corp. Secured by vehicle, 6.95%, principal and interest of $2,109 due monthly through September 18, 2019 - 57,927 Secured by vehicle, 7.35%, principal and interest of $2,219 due monthly through November 7, 2017 2,205 17,269 Secured by vehicle, 7.10%, principal and interest of $2,094 due monthly through March 28, 2018 12,307 24,186 Secured by vehicle, 6.99%, principal and interest of $2,170 due monthly through March 10,2019 36,984 48,478 Triangle Auto Center, Inc. Secured by vehicle, 4.02%, principal and interest of $890 due monthly through January 28, 2021 33,198 37,810 Colonial Buick GMC Secured by vehicle, 8.64%, principal and interest of $736 due monthly through February 1, 2020 19,178 22,660 Milea Truck Sales of Queens Inc. Secured by vehicle, 8.42%, principal and interest of $4,076 due monthly through July 1, 2019 82,816 103,276 Secured by vehicle, 4.36%, principal and interest of $1,558 due monthly through February 20, 2018 7,704 16,768 Isuzu Finance of America, Inc. Secured by vehicle, 6.99%, principal and interest of $2,200 due monthly through October 1, 2018 27,463 39,455 Koeppel Nissan, Inc. Secured by vehicle, 3.99%, principal and interest of $612 due monthly through January 18, 2021 22,837 25,790 Secured by vehicle, 0.9%, principal and interest of $739 due monthly through March 14, 2020 21,916 26,310 Secured by vehicle, 7.86%, principal and interest of $758 due monthly through September 1, 2022 35,422 39,025 Lee’s Autors, Inc. Secured by vehicle, 0.9%, principal and interest of $832 due monthly through July 22, 2017 - 3,321 Silver Star Motors Secured by vehicle, 4.22%, principal and interest of $916 due monthly through June 1, 2021 38,829 42,684 BMO Secured by vehicle, 5.99%, principal and interest of $1,924 due monthly through July 1, 2020 78,922 87,687 Wells Fargo Secured by vehicle, 4.01%, principal and interest of $420 due monthly through December 1, 2021 19,655 - Toyota Finance Secured by vehicle, 0%, principal and interest of $632 due monthly through August, 2022 37,311 - Secured by vehicle, 4.87%, principal and interest of $761 due monthly through July, 2021 31,755 - Secured by vehicle, 0%, principal and interest of $1,265 due monthly through April 1, 2022 69,566 - Total Notes Payable $ 622,218 $ 641,954 Current maturities (241,434 ) (262,578 ) Long-term debt, net of current maturities $ 380,784 $ 379,376</t>
  </si>
  <si>
    <t>Notes payables [Member]</t>
  </si>
  <si>
    <t>Schedule of Maturities of notes payables</t>
  </si>
  <si>
    <t xml:space="preserve">Year Ending September 30,
2018 $ 241,434
2019 170,401
2020 107,638
2021 79,606
2022 23,139
Total $ 622,218 </t>
  </si>
  <si>
    <t>Capital Lease Obligations (Tables)</t>
  </si>
  <si>
    <t>Summary of capital lease obligations</t>
  </si>
  <si>
    <t xml:space="preserve"> September 30, March 31, 2017 2017 Capital lease obligations: Current $ 48,581 $ 51,376 Long-term 82,013 59,907 Total obligations $ 130,594 $ 111,283 </t>
  </si>
  <si>
    <t>Summary of future minimum lease payments</t>
  </si>
  <si>
    <t xml:space="preserve">Year Ending September 30, 2018 $ 65,065 2019 44,062 2020 26,829 2021 8,654 Total minimum lease payments 144,610 Less: Amount representing interest (14,016 ) Total $ 130,594 </t>
  </si>
  <si>
    <t>Segment Reporting (Tables)</t>
  </si>
  <si>
    <t>Summary of information by segment reporting</t>
  </si>
  <si>
    <t xml:space="preserve">Six months ended September 30, 2017
Wholesale Retail Total
Net sales $ 12,756,700 $ 53,111,718 $ 65,868,418
Cost of sales 9,797,526 38,623,166 48,420,692
Retail occupancy costs - 3,836,604 3,836,604
Gross profit $ 2,959,174 $ 10,651,948 $ 13,611,122
Interest expense, net $ (18,158 ) $ (358,225 ) $ (376,383 )
Depreciation and amortization $ 130,834 $ 859,749 $ 990,583
Capital expenditure $ 22,595 $ 1,435,859 $ 1,458,454
Segment income before income tax provision $ 429,569 $ (936,442 ) $ (506,873 )
Income tax provision (benefit) $ 223,376 $ (486,950 ) $ (263,574 )
Segment assets $ 11,578,328 $ 35,329,642 $ 46,907,970
Six months ended September 30, 2016
Wholesale Retail Total
Net sales $ 10,411,053 $ 51,765,739 $ 62,176,792
Cost of sales 7,850,731 37,989,811 45,840,542
Retail occupancy costs - 3,605,453 3,605,453
Gross profit $ 2,560,322 $ 10,170,475 $ 12,730,797
Interest expense, net $ (86,556 ) $ (3,736 ) $ (90,292 )
Depreciation and amortization $ 111,219 $ 733,955 $ 845,174
Capital expenditure $ 327,096 $ 280,437 $ 607,533
Segment income before income tax provision $ 338,109 $ 454,811 $ 792,920
Income tax provision $ 12,462 $ 344,352 $ 356,814
Segment assets $ 8,627,249 $ 22,883,447 $ 31,510,696
Three months ended September 30, 2017
Wholesale Retail Total
Net sales $ 6,587,593 $ 26,752,299 $ 33,339,892
Cost of sales 5,002,638 19,723,384 24,726,022
Retail occupancy costs - 1,893,762 1,893,762
Gross profit $ 1,584,955 $ 5,135,153 $ 6,720,108
Interest expense, net $ (8,814 ) $ (200,030 ) $ (208,844 )
Depreciation and amortization $ 63,029 $ 445,535 $ 508,564
Capital expenditure $ 9,569 $ 1,146,424 $ 1,155,993
Segment income before income tax provision $ 269,382 $ (216,812 ) $ 52,570
Income tax provision $ 140,079 $ (112,743 ) $ 27,336
Segment assets $ 11,578,328 $ 35,329,642 $ 46,907,970
Three months ended September 30, 2016
Wholesale Retail Total
Net sales $ 5,899,043 $ 25,987,857 $ 31,886,900
Cost of sales 4,502,746 19,227,496 23,730,242
Retail occupancy costs - 1,765,386 1,765,386
Gross profit $ 1,396,297 $ 4,994,975 $ 6,391,272
Interest expense, net $ (44,854 ) $ (1,864 ) $ (46,718 )
Depreciation and amortization $ 59,307 $ 372,977 $ 432,284
Capital expenditure $ 141,131 $ 30,240 $ 171,371
Segment income before income tax provision $ 238,325 $ 239,315 $ 477,640
Income tax provision $ 7,658 $ 211,621 $ 219,279
Segment assets $ 8,627,249 22,883,447 $ 31,510,696 </t>
  </si>
  <si>
    <t>Income Taxes (Tables)</t>
  </si>
  <si>
    <t>Schedule of provision for income taxes</t>
  </si>
  <si>
    <t xml:space="preserve"> Six months ended September 30, 2017 2016 Current: Federal $ - $ 127,316 State - 99,101 - 226,418 Deferred: Federal (169,919 ) 115,875 State (93,655 ) 14,521 (263,574 ) 130,396 Total $ (263,574 ) $ 356,814 </t>
  </si>
  <si>
    <t>Schedule of effective income tax rate to the United State federal statutory tax rate</t>
  </si>
  <si>
    <t xml:space="preserve"> Six months ended 2017 2016 Expected tax at U.S. statutory income tax rate 34 % 34 % State and local income taxes, net of federal income tax effect 14 % 12 % Other non-deductible fees and expenses 1 % 1 % Other 3 % (2 %) Effective tax rate 52 % 45 %</t>
  </si>
  <si>
    <t>Schedule of deferred taxes</t>
  </si>
  <si>
    <t xml:space="preserve"> September 30, March 31, 2017 2017 Deferred Tax Assets/ (Liabilities): Deferred expenses $ 135,961 $ 123,260 Sec 263A Inventory Cap 248,222 215,248 Deferred rent 2,662,409 2,467,259 Depreciation and amortization (2,829,483 ) (2,718,968 ) Net operating losses 921,303 788,039 Valuation allowance (788,039 ) (788,039 ) Net Deferred Tax Assets $ 350,373 $ 86,799 </t>
  </si>
  <si>
    <t>Related-Party Transactions (Tables)</t>
  </si>
  <si>
    <t>Schedule of management fees, advertising fees and sale of non-perishable and perishable products to related parties</t>
  </si>
  <si>
    <t>Six months ended September 30, 2017
Related Parties Management Fees Advertising Fees Non-Perishable &amp; Perishable Sales
New York Mart, Inc. $ 26,911 $ 22,258 $ 1,091,046
Pacific Supermarkets Inc. 40,203 23,818 1,857,100
NY Mart MD Inc. 27,017 5,091 1,686,839
El Monte 3,293 - 87,504
iFresh Harwin Inc - - 96,932
Spring Farm Inc. - - 4,191
Spicy Bubbles, Inc. - - 52,627
Pine Court Chinese Bistro - - 99,524
$ 97,424 $ 51,167 $ 4,975,763
Six months ended September 30, 2016
Related Parties Management Advertising Non-Perishable &amp;
New York Mart, Inc. $ 24,147 $ 8,646 $ 826,501
Pacific Supermarkets Inc. 29,202 10,327 1,622,829
NY Mart MD Inc. 23,715 - 1,037,419
Spring Farm Inc. - - 5,414
Spicy Bubbles, Inc. - - 51,820
Pine Court Chinese Bistro - - 85,178
$ 77,064 $ 18,973 $ 3,629,161
Three months ended September 30, 2017
Related Parties Management Advertising Non-
New York Mart, Inc. $ 13,282 $ 13,831 $ 566,022
Pacific Supermarkets Inc. 19,830 14,611 939,476
NY Mart MD Inc. 13,411 2,081 808,125
El Monte 3293 - 87,504
iFresh Harwin Inc - - 96,932
Spring Farm Inc. - - 2,999
Spicy Bubbles, Inc. - - 26,271
Pine Court Chinese Bistro - - 47,762
$ 49,816 $ 30,523 $ 2,575,091
Three months ended September 30, 2016
Related Parties Management Advertising Non-Perishable
New York Mart, Inc. $ 12,057 $ 6,406 $ 470,049
Pacific Supermarkets Inc 14,536 7,247 852,705
NY Mart MD Inc 12,130 - 629,494
Spring Farm Inc. - - 3,306
Spicy Bubbles, Inc. - - 24,828
Pine Court Chinese Bistro - - 44,187
$ 38,723 $ 13,653 $ 2,024,569</t>
  </si>
  <si>
    <t>Operating Lease Commitments (Tables)</t>
  </si>
  <si>
    <t>Schedule of future minimum lease obligations for operating leases</t>
  </si>
  <si>
    <t xml:space="preserve"> Non-related Related Total 2018 $ 7,022,887 $ 708,000 $ 7,730,887 2019 7,227,475 708,000 7,935,475 2020 7,418,004 708,000 8,126,004 2021 7,203,448 708,000 7,911,448 2022 6,550,116 708,000 7,258,116 Thereafter 52,195,641 2,537,000 54,732,641 Total payments $ 87,617,571 $ 6,077,000 $ 93,694,571</t>
  </si>
  <si>
    <t>Organization and Description of Business (Details) - USD ($)</t>
  </si>
  <si>
    <t>Feb. 10, 2017</t>
  </si>
  <si>
    <t>Jan. 11, 2017</t>
  </si>
  <si>
    <t>Organization and Description of Business (Textual)</t>
  </si>
  <si>
    <t>Issuance of common stock, shares</t>
  </si>
  <si>
    <t>Share price</t>
  </si>
  <si>
    <t>Business acquisition, share price</t>
  </si>
  <si>
    <t>Cash payments to acquire businesses</t>
  </si>
  <si>
    <t>Ordinary shares redeemed</t>
  </si>
  <si>
    <t>Ordinary shares redeemed, paid</t>
  </si>
  <si>
    <t>Shares of non-redeemable</t>
  </si>
  <si>
    <t>Debt converted common stock, description</t>
  </si>
  <si>
    <t>At the closing of the Redomestication Merger: (i) one share of iFresh common stock for each share of E-Compass common stock, resulting in 1,872,033 non-redeeming E-Compass common stock being converted into iFresh common stock; (ii) each ten E-Compass rights were converted into one share of common stock of iFresh, resulting in 4,310,010 E-Compass rights automatically converting into 431,000 shares of the iFresh’s common stock.</t>
  </si>
  <si>
    <t>Business combination, description</t>
  </si>
  <si>
    <t>(i) $5 million in cash, plus, (ii) 12,000,000 shares of iFresh's common stock (the deemed value of the shares in the Merger Agreement) as consideration. At closing, iFresh also executed an option agreement to acquire up to additional four supermarkets prior to March 31, 2017 for aggregate consideration of $10 million in cash, less any advances or receivables owed to the Company (see Note 6). The option agreement subsequently expired unexercised.</t>
  </si>
  <si>
    <t>Repurchased value</t>
  </si>
  <si>
    <t>Repurchased common stock shares</t>
  </si>
  <si>
    <t>Merger agreement and business combination, description</t>
  </si>
  <si>
    <t>Prior to the closing of the Redomestication Merger and Business Combination, there were 5,310,000 E-Compass shares issued and outstanding. After the redemption of 1,937,967 shares, the repurchase of 1,700,000 shares and the conversion of 4,310,010 E-Compass rights into 431,000 shares, there were 2,103,033 shares of E-Compass’s common stock being re-domesticated into the iFresh’s common stock.</t>
  </si>
  <si>
    <t>Percentage of outstanding ordinary shares</t>
  </si>
  <si>
    <t>83.90%</t>
  </si>
  <si>
    <t>Business combination common stock issued and outstanding</t>
  </si>
  <si>
    <t>Basis of Presentation and Principles of Consolidation (Details)</t>
  </si>
  <si>
    <t>Sep. 30, 2017Segments</t>
  </si>
  <si>
    <t>Basis of Presentation and Principles of Consolidation (Textual)</t>
  </si>
  <si>
    <t>Number of reportable segments</t>
  </si>
  <si>
    <t>Number of operating segments</t>
  </si>
  <si>
    <t>Acquisitions (Details)</t>
  </si>
  <si>
    <t>Jul. 13, 2017USD ($)</t>
  </si>
  <si>
    <t>Fair value allocation</t>
  </si>
  <si>
    <t>Fair value of stock issued</t>
  </si>
  <si>
    <t>Cash acquired</t>
  </si>
  <si>
    <t>Advanced made to Glen Cove</t>
  </si>
  <si>
    <t>Net consideration</t>
  </si>
  <si>
    <t>Acquisitions (Details 1)</t>
  </si>
  <si>
    <t>Assets acquired:</t>
  </si>
  <si>
    <t>Property and equipment</t>
  </si>
  <si>
    <t>Security deposit</t>
  </si>
  <si>
    <t>Due from related parties</t>
  </si>
  <si>
    <t>Subtotal</t>
  </si>
  <si>
    <t>Liability assumed</t>
  </si>
  <si>
    <t>Deferred rent liability</t>
  </si>
  <si>
    <t>Historical cost of net assets acquired</t>
  </si>
  <si>
    <t>Acquisitions (Details Textual)</t>
  </si>
  <si>
    <t>Jul. 13, 2017USD ($)ft²shares</t>
  </si>
  <si>
    <t>iFresh Glen Cove Acquisition [Member]</t>
  </si>
  <si>
    <t>Acquisitions (Textual)</t>
  </si>
  <si>
    <t>Common stock issued | shares</t>
  </si>
  <si>
    <t>Area of Land | ft²</t>
  </si>
  <si>
    <t>Ownership interests</t>
  </si>
  <si>
    <t>100.00%</t>
  </si>
  <si>
    <t>iFresh E. Colonial Asset Purchase [Member]</t>
  </si>
  <si>
    <t>Aggregate purchase price paid | $</t>
  </si>
  <si>
    <t>Proceeds from the delayed term loan | $</t>
  </si>
  <si>
    <t>Accounts Receivable (Details) - USD ($)</t>
  </si>
  <si>
    <t>Financing Receivable, Recorded Investment, Past Due [Line Items]</t>
  </si>
  <si>
    <t>Total accounts receivable</t>
  </si>
  <si>
    <t>Allowance for bad debt</t>
  </si>
  <si>
    <t>Credit card receivables [Member]</t>
  </si>
  <si>
    <t>Customer purchases [Member]</t>
  </si>
  <si>
    <t>Food stamps [Member]</t>
  </si>
  <si>
    <t>Others [Member]</t>
  </si>
  <si>
    <t>Inventories (Details) - USD ($)</t>
  </si>
  <si>
    <t>Inventory [Line Items]</t>
  </si>
  <si>
    <t>Allowance for slow moving or defective inventories</t>
  </si>
  <si>
    <t>Non-perishables [Member]</t>
  </si>
  <si>
    <t>Perishables [Member]</t>
  </si>
  <si>
    <t>Advances and Receivables - Related Parties (Details) - USD ($)</t>
  </si>
  <si>
    <t>Related Party Transaction [Line Items]</t>
  </si>
  <si>
    <t>Total advances and receivables - related parties</t>
  </si>
  <si>
    <t>Advances - related parties</t>
  </si>
  <si>
    <t>Receivables - related parties</t>
  </si>
  <si>
    <t>New York Mart, Inc. [Member]</t>
  </si>
  <si>
    <t>New York Mart N. Miami Inc. [Member]</t>
  </si>
  <si>
    <t>Pacific Supermarkets Inc. [Member]</t>
  </si>
  <si>
    <t>NY Mart MD Inc. [Member]</t>
  </si>
  <si>
    <t>New York Mart CT Inc. [Member]</t>
  </si>
  <si>
    <t>Ifresh Harwin Inc [Member]</t>
  </si>
  <si>
    <t>Property and Equipment (Details) - USD ($)</t>
  </si>
  <si>
    <t>Property, Plant and Equipment [Line Items]</t>
  </si>
  <si>
    <t>Total property and equipment</t>
  </si>
  <si>
    <t>Accumulated depreciation and amortization</t>
  </si>
  <si>
    <t>Furniture, fixtures and equipment [Member]</t>
  </si>
  <si>
    <t>Automobiles [Member]</t>
  </si>
  <si>
    <t>Leasehold improvements [Member]</t>
  </si>
  <si>
    <t>Software [Member]</t>
  </si>
  <si>
    <t>Property and Equipment (Details Textual) - USD ($)</t>
  </si>
  <si>
    <t>Property and Equipment (Textual)</t>
  </si>
  <si>
    <t>Intangible Assets (Details) - USD ($)</t>
  </si>
  <si>
    <t>Gross Intangible Assets</t>
  </si>
  <si>
    <t>Acquired leasehold rights</t>
  </si>
  <si>
    <t>Total intangible assets</t>
  </si>
  <si>
    <t>Accumulated Amortization</t>
  </si>
  <si>
    <t>Total accumulated amortization</t>
  </si>
  <si>
    <t>Additions [Member]</t>
  </si>
  <si>
    <t>Intangible Assets (Details 1)</t>
  </si>
  <si>
    <t>Sep. 30, 2017USD ($)</t>
  </si>
  <si>
    <t>Future amortization associated with the net carrying amount of definite-lived intangible assets</t>
  </si>
  <si>
    <t>Thereafter</t>
  </si>
  <si>
    <t>Total</t>
  </si>
  <si>
    <t>Intangible Assets (Details Textual) - USD ($)</t>
  </si>
  <si>
    <t>Intangible Assets (Textual)</t>
  </si>
  <si>
    <t>Debt (Details) - USD ($)</t>
  </si>
  <si>
    <t>Less: current portion</t>
  </si>
  <si>
    <t>Bank Loan-Term Loan, non-current</t>
  </si>
  <si>
    <t>Revolving Line of Credit-KeyBank National Association [Member]</t>
  </si>
  <si>
    <t>Term Loan</t>
  </si>
  <si>
    <t>Term Loan-KeyBank National Association [Member]</t>
  </si>
  <si>
    <t>Less: Deferred financing cost</t>
  </si>
  <si>
    <t>Delayed Term Loan-KeyBank National Association [Member]</t>
  </si>
  <si>
    <t>Debt (Details 1) - Credit facility [Member]</t>
  </si>
  <si>
    <t>Maturities of borrowings against term loan under credit facility for each of next five years</t>
  </si>
  <si>
    <t>Debt (Details Textual) - USD ($)</t>
  </si>
  <si>
    <t>Dec. 23, 2016</t>
  </si>
  <si>
    <t>Jan. 31, 2017</t>
  </si>
  <si>
    <t>Debt (Textual)</t>
  </si>
  <si>
    <t>Escrow fund from the proceeds received</t>
  </si>
  <si>
    <t>Senior Secured Credit Facilities (Member)</t>
  </si>
  <si>
    <t>Senior secured credit agreement amount</t>
  </si>
  <si>
    <t>Revolving credit facility commitment fee, description</t>
  </si>
  <si>
    <t>The Company will pay a commitment fee equal to 0.25% of the undrawn amount of the Revolving Credit Facility and 0.25% of the unused Delayed Draw Term Loan Facility.</t>
  </si>
  <si>
    <t>Monthly payments of principal and interest</t>
  </si>
  <si>
    <t>Long-term revolving credit</t>
  </si>
  <si>
    <t>Credit agreement, description</t>
  </si>
  <si>
    <t>The Credit Agreement provides for (1) a revolving credit of $5,000,000 for making advance and issuance of letter of credit, (2) $15,000,000 of effective date term loan and (3) $5,000,000 of delayed draw term loan. The interest rate is equal to (1) the Lender's "prime rate" plus 0.95%, or (b) the Adjusted LIBOR rate plus 1.95%. Both the termination date of the revolving credit and the maturity date of the term loans are December 23, 2021.</t>
  </si>
  <si>
    <t>Term loan</t>
  </si>
  <si>
    <t>Withdrawal delayed draw term loan</t>
  </si>
  <si>
    <t>Debt, description</t>
  </si>
  <si>
    <t>The financial covenants require NYM to deliver audited consolidated financial statements within one hundred twenty days after the fiscal year end and to maintain a fixed charge coverage ratio not less than 1.1 to 1.0 and senior funded debt to earnings before interest, tax, depreciation and amortization ("EBITDA") ratio less than 3.0 to 1.0 at the last day of each fiscal quarter, beginning with the fiscal quarter ending March 31, 2017.</t>
  </si>
  <si>
    <t>Notes Payable (Details) - USD ($)</t>
  </si>
  <si>
    <t>Total Notes Payable</t>
  </si>
  <si>
    <t>Current maturities</t>
  </si>
  <si>
    <t>Long-term debt, net of current maturities</t>
  </si>
  <si>
    <t>Expressway Motors Inc. [Member] | Secured by vehicle, 0%, principal of $490 due monthly through April 9, 2019 [Member]</t>
  </si>
  <si>
    <t>Expressway Motors Inc. [Member] | Secured by vehicle, 2.99%, principal and interest of $593 due monthly through February 1, 2021 [Member]</t>
  </si>
  <si>
    <t>Expressway Motors Inc. [Member] | Secured by vehicle, 0%, principal of $515 due monthly through April 24, 2019 [Member]</t>
  </si>
  <si>
    <t>Southeast Toyota Finance [Member] | Secured by vehicle, 6.84%, principal and interest of $777 due monthly through July 26, 2016 [Member]</t>
  </si>
  <si>
    <t>Hitachi Capital America Corp. [Member] | Secured by vehicle, 6.95%, principal and interest of $2,109 due monthly through September 18, 2019 [Member]</t>
  </si>
  <si>
    <t>Hitachi Capital America Corp. [Member] | Secured by vehicle, 7.35%, principal and interest of $2,219 due monthly through November 7, 2017 [Member]</t>
  </si>
  <si>
    <t>Hitachi Capital America Corp. [Member] | Secured by vehicle, 7.10%, principal and interest of $2,094 due monthly through March 28, 2018 [Member]</t>
  </si>
  <si>
    <t>Hitachi Capital America Corp. [Member] | Secured by vehicle, 6.99%, principal and interest of $2,170 due monthly through March 10, 2019 [Member]</t>
  </si>
  <si>
    <t>Triangle Auto Center, Inc. [Member] | Secured by vehicle, 4.02%, principal and interest of $890 due monthly through January 28, 2021 [Member]</t>
  </si>
  <si>
    <t>Colonial Buick GMC [Member] | Secured by vehicle, 8.64%, principal and interest of $736 due monthly through February 1, 2020 [Member]</t>
  </si>
  <si>
    <t>Milea Truck Sales of Queens Inc. [Member] | Secured by vehicle, 8.42%, principal and interest of $4,076 due monthly through July 1, 2019 [Member]</t>
  </si>
  <si>
    <t>Milea Truck Sales of Queens Inc. [Member] | Secured by vehicle, 4.36%, principal and interest of $1,558 due monthly through February 20, 2018 [Member]</t>
  </si>
  <si>
    <t>Isuzu Finance of America, Inc. [Member] | Secured by vehicle, 6.99%, principal and interest of $2,200 due monthly through October 1, 2018 [Member]</t>
  </si>
  <si>
    <t>Koeppel Nissan, Inc. [Member] | Secured by vehicle, 3.99%, principal and interest of $612 due monthly through January 18, 2021 [Member]</t>
  </si>
  <si>
    <t>Koeppel Nissan, Inc. [Member] | Secured by vehicle, 0.9%, principal and interest of $739 due monthly through March 14, 2020 [Member]</t>
  </si>
  <si>
    <t>Koeppel Nissan, Inc. [Member] | Secured by vehicle, 7.86%, principal and interest of $758 due monthly through September 1, 2022 [Member]</t>
  </si>
  <si>
    <t>Lee's Autors, Inc. [Member] | Secured by vehicle, 0.9%, principal and interest of $832 due monthly through July 22, 2017 [Member]</t>
  </si>
  <si>
    <t>Silver Star Motors [Member] | Secured by vehicle, 4.22%, principal and interest of $916 due monthly through June 1, 2021 [Member]</t>
  </si>
  <si>
    <t>BMO [Member] | Secured by vehicle, 5.99%, principal and interest of $1,924 due monthly through July 1, 2020 [Member]</t>
  </si>
  <si>
    <t>Wells Fargo [Member] | Secured by vehicle, 4.01%, principal and interest of $420 due monthly through December 1, 2021 [Member]</t>
  </si>
  <si>
    <t>Toyota Finance [Member] | Secured by vehicle, 0%, principal and interest of $632 due monthly through August, 2022 [Member]</t>
  </si>
  <si>
    <t>Toyota Finance [Member] | Secured by vehicle, 4.87%, principal and interest of $761 due monthly through July, 2021 [Member]</t>
  </si>
  <si>
    <t>Toyota Finance [Member] | Secured by vehicle, 0%, principal and interest of $1,265 due monthly through April 1, 2022 [Member]</t>
  </si>
  <si>
    <t>Notes Payable (Details 1) - Notes payables [Member]</t>
  </si>
  <si>
    <t>Maturities of notes payables for each of next five years</t>
  </si>
  <si>
    <t>Notes Payable (Details Textual)</t>
  </si>
  <si>
    <t>Expressway Motors Inc. [Member] | Secured Debt [Member]</t>
  </si>
  <si>
    <t>Notes Payable (Textual)</t>
  </si>
  <si>
    <t>Principal</t>
  </si>
  <si>
    <t>Interest</t>
  </si>
  <si>
    <t>0.00%</t>
  </si>
  <si>
    <t>Debt maturity date</t>
  </si>
  <si>
    <t>Apr. 9,
		2019</t>
  </si>
  <si>
    <t>Expressway Motors Inc. [Member] | Secured Debt One [Member]</t>
  </si>
  <si>
    <t>2.99%</t>
  </si>
  <si>
    <t>Feb. 1,
		2021</t>
  </si>
  <si>
    <t>Expressway Motors Inc. [Member] | Secured Debt Two [Member]</t>
  </si>
  <si>
    <t>Apr. 24,
		2019</t>
  </si>
  <si>
    <t>Southeast Toyota Finance [Member] | Secured Debt Three [Member]</t>
  </si>
  <si>
    <t>6.84%</t>
  </si>
  <si>
    <t>Jul. 26,
		2016</t>
  </si>
  <si>
    <t>Hitachi Capital America Corp. [Member] | Secured Debt Four [Member]</t>
  </si>
  <si>
    <t>6.95%</t>
  </si>
  <si>
    <t>Sep. 18,
		2019</t>
  </si>
  <si>
    <t>Hitachi Capital America Corp. [Member] | Secured Debt Five [Member]</t>
  </si>
  <si>
    <t>7.35%</t>
  </si>
  <si>
    <t>Nov. 7,
		2017</t>
  </si>
  <si>
    <t>Hitachi Capital America Corp. [Member] | Secured Debt Six [Member]</t>
  </si>
  <si>
    <t>7.10%</t>
  </si>
  <si>
    <t>Mar. 28,
		2018</t>
  </si>
  <si>
    <t>Hitachi Capital America Corp. [Member] | Secured Debt Seven [Member]</t>
  </si>
  <si>
    <t>6.99%</t>
  </si>
  <si>
    <t>Mar. 10,
		2019</t>
  </si>
  <si>
    <t>Triangle Auto Center, Inc. [Member] | Secured Debt Eight [Member]</t>
  </si>
  <si>
    <t>4.02%</t>
  </si>
  <si>
    <t>Jan. 28,
		2021</t>
  </si>
  <si>
    <t>Colonial Buick GMC [Member] | Secured Debt Nine [Member]</t>
  </si>
  <si>
    <t>8.64%</t>
  </si>
  <si>
    <t>Feb. 1,
		2020</t>
  </si>
  <si>
    <t>Milea Truck Sales of Queens Inc. [Member] | Secured Debt Ten [Member]</t>
  </si>
  <si>
    <t>8.42%</t>
  </si>
  <si>
    <t>Jul. 1,
		2019</t>
  </si>
  <si>
    <t>Milea Truck Sales of Queens Inc. [Member] | Secured Debt Eleven [Member]</t>
  </si>
  <si>
    <t>4.36%</t>
  </si>
  <si>
    <t>Feb. 20,
		2018</t>
  </si>
  <si>
    <t>Isuzu Finance of America, Inc. [Member] | Secured Debt Twelve [Member]</t>
  </si>
  <si>
    <t>Oct. 1,
		2018</t>
  </si>
  <si>
    <t>Koeppel Nissan, Inc. [Member] | Secured Debt Thirteen [Member]</t>
  </si>
  <si>
    <t>3.99%</t>
  </si>
  <si>
    <t>Jan. 18,
		2021</t>
  </si>
  <si>
    <t>Koeppel Nissan, Inc. [Member] | Secured Debt Fourteen [Member]</t>
  </si>
  <si>
    <t>0.90%</t>
  </si>
  <si>
    <t>Mar. 14,
		2020</t>
  </si>
  <si>
    <t>Koeppel Nissan, Inc. [Member] | Secured Debt Fifteen [Member]</t>
  </si>
  <si>
    <t>7.86%</t>
  </si>
  <si>
    <t>Sep. 1,
		2022</t>
  </si>
  <si>
    <t>Lee's Autors, Inc. [Member] | Secured Debt Sixteen [Member]</t>
  </si>
  <si>
    <t>Jul. 22,
		2017</t>
  </si>
  <si>
    <t>Silver Star Motors [Member] | Secured Debt Seventeen [Member]</t>
  </si>
  <si>
    <t>4.22%</t>
  </si>
  <si>
    <t>Jun. 1,
		2021</t>
  </si>
  <si>
    <t>BMO [Member] | Secured Debt Eighteen [Member]</t>
  </si>
  <si>
    <t>5.99%</t>
  </si>
  <si>
    <t>Jul. 1,
		2020</t>
  </si>
  <si>
    <t>Wells Fargo [Member] | Secured Debt Nineteen [Member]</t>
  </si>
  <si>
    <t>4.01%</t>
  </si>
  <si>
    <t>Dec. 1,
		2021</t>
  </si>
  <si>
    <t>Toyota Finance [Member] | Secured Debt Twenty [Member]</t>
  </si>
  <si>
    <t>Aug. 31,
		2022</t>
  </si>
  <si>
    <t>Toyota Finance [Member] | Secured Debt Twenty One [Member]</t>
  </si>
  <si>
    <t>4.87%</t>
  </si>
  <si>
    <t>Jul. 31,
		2021</t>
  </si>
  <si>
    <t>Toyota Finance [Member] | Secured Debt Twenty Two [Member]</t>
  </si>
  <si>
    <t>Apr. 1,
		2022</t>
  </si>
  <si>
    <t>Capital Lease Obligations (Details) - USD ($)</t>
  </si>
  <si>
    <t>Capital lease obligations:</t>
  </si>
  <si>
    <t>Current</t>
  </si>
  <si>
    <t>Long-term</t>
  </si>
  <si>
    <t>Total obligations</t>
  </si>
  <si>
    <t>Capital Lease Obligations (Details 1)</t>
  </si>
  <si>
    <t>Total minimum lease payments</t>
  </si>
  <si>
    <t>Less: Amount representing interest</t>
  </si>
  <si>
    <t>Capital Lease Obligations (Details Textual) - USD ($)</t>
  </si>
  <si>
    <t>Capital Lease Obligations (Textual)</t>
  </si>
  <si>
    <t>Interest expense on capital lease obligations</t>
  </si>
  <si>
    <t>Segment Reporting (Details) - USD ($)</t>
  </si>
  <si>
    <t>Segment Reporting Information [Line Items]</t>
  </si>
  <si>
    <t>Retail occupancy costs</t>
  </si>
  <si>
    <t>Depreciation and amortization</t>
  </si>
  <si>
    <t>Capital expenditure</t>
  </si>
  <si>
    <t>Segment income before income tax provision</t>
  </si>
  <si>
    <t>Segment assets</t>
  </si>
  <si>
    <t>Wholesale [Member]</t>
  </si>
  <si>
    <t>Retail [Member]</t>
  </si>
  <si>
    <t>Segment Reporting (Details Textual)</t>
  </si>
  <si>
    <t>Segment Reporting (Textual)</t>
  </si>
  <si>
    <t>Income Taxes (Details) - USD ($)</t>
  </si>
  <si>
    <t>Current:</t>
  </si>
  <si>
    <t>Federal</t>
  </si>
  <si>
    <t>State</t>
  </si>
  <si>
    <t>Current Total</t>
  </si>
  <si>
    <t>Deferred:</t>
  </si>
  <si>
    <t>Deferred Total</t>
  </si>
  <si>
    <t>Income Taxes (Details 1)</t>
  </si>
  <si>
    <t>Expected tax at U.S. statutory income tax rate</t>
  </si>
  <si>
    <t>34.00%</t>
  </si>
  <si>
    <t>State and local income taxes, net of federal income tax effect</t>
  </si>
  <si>
    <t>14.00%</t>
  </si>
  <si>
    <t>12.00%</t>
  </si>
  <si>
    <t>Other non-deductible fees and expenses</t>
  </si>
  <si>
    <t>1.00%</t>
  </si>
  <si>
    <t>Other</t>
  </si>
  <si>
    <t>3.00%</t>
  </si>
  <si>
    <t>(2.00%)</t>
  </si>
  <si>
    <t>Effective tax rate</t>
  </si>
  <si>
    <t>52.00%</t>
  </si>
  <si>
    <t>45.00%</t>
  </si>
  <si>
    <t>Income Taxes (Details 2) - USD ($)</t>
  </si>
  <si>
    <t>Deferred Tax Assets/ (Liabilities):</t>
  </si>
  <si>
    <t>Deferred expenses</t>
  </si>
  <si>
    <t>Sec 263A Inventory Cap</t>
  </si>
  <si>
    <t>Net operating losses</t>
  </si>
  <si>
    <t>Valuation allowance</t>
  </si>
  <si>
    <t>Net Deferred Tax Assets</t>
  </si>
  <si>
    <t>Income Taxes (Details Textual) - USD ($)</t>
  </si>
  <si>
    <t>Income Taxes (Textual)</t>
  </si>
  <si>
    <t>Income tax purpose, description</t>
  </si>
  <si>
    <t>Expire in the year 2030 through 2034.</t>
  </si>
  <si>
    <t>US NOL [Member]</t>
  </si>
  <si>
    <t>Net operating loss carryforwards</t>
  </si>
  <si>
    <t>SRLY NOL [Member]</t>
  </si>
  <si>
    <t>Related-Party Transactions (Details) - USD ($)</t>
  </si>
  <si>
    <t>Management Fees</t>
  </si>
  <si>
    <t>Advertising Fees</t>
  </si>
  <si>
    <t>Non-Perishable &amp; Perishable Sales</t>
  </si>
  <si>
    <t>Spring Farm Inc. [Member]</t>
  </si>
  <si>
    <t>Spicy Bubbles, Inc. [Member]</t>
  </si>
  <si>
    <t>Pine Court Chinese Bistro [Member]</t>
  </si>
  <si>
    <t>El Monte [Member]</t>
  </si>
  <si>
    <t>iFresh Harwin Inc [Member]</t>
  </si>
  <si>
    <t>Related-Party Transactions (Details Textual) - Mr. Long Deng [Member] - USD ($)</t>
  </si>
  <si>
    <t>Related Party Transactions (Textual)</t>
  </si>
  <si>
    <t>Expire date</t>
  </si>
  <si>
    <t>Apr. 30,
		2026</t>
  </si>
  <si>
    <t>Rent incurred to the related party</t>
  </si>
  <si>
    <t>Operating Lease Commitments (Details)</t>
  </si>
  <si>
    <t>Operating Leased Assets [Line Items]</t>
  </si>
  <si>
    <t>Total payments</t>
  </si>
  <si>
    <t>Non-related parties [Member]</t>
  </si>
  <si>
    <t>Related party [Member]</t>
  </si>
  <si>
    <t>Operating Lease Commitments (Details Textual) - USD ($)</t>
  </si>
  <si>
    <t>Operating Lease Commitments (Textual)</t>
  </si>
  <si>
    <t>Average remaining lease term</t>
  </si>
  <si>
    <t>10 years</t>
  </si>
  <si>
    <t>Operating leases, rent expense</t>
  </si>
  <si>
    <t>Contingent Liability (Details) - USD ($)</t>
  </si>
  <si>
    <t>1 Months Ended</t>
  </si>
  <si>
    <t>Apr. 17, 2017</t>
  </si>
  <si>
    <t>Aug. 11, 2017</t>
  </si>
  <si>
    <t>Contingent Liability (Textual)</t>
  </si>
  <si>
    <t>Principal damages value</t>
  </si>
  <si>
    <t>Lease term, description</t>
  </si>
  <si>
    <t>The Lease had a 10-year initial term, followed by an option for two additional 10 year terms. Ming has exercised that first option and the Lease has approximately 15 years remaining to run if the second option is also exercised.</t>
  </si>
  <si>
    <t>Total judgment damage compensation, description</t>
  </si>
  <si>
    <t>The judge awarded us double damages and attorney's fees in this case. That will result in a total judgment of $1,590,000 including $795,000 for damage compensation plus the attorneys' fees and interest and costs. In addition, the landlord was ordered to make repairs to the building with additional damaged of $2,250 for each month until completed.</t>
  </si>
  <si>
    <t>New York Mart Group, Inc. [Member]</t>
  </si>
  <si>
    <t>Amount in favor of plaintiff</t>
  </si>
  <si>
    <t>Penalty amount</t>
  </si>
  <si>
    <t>Funds held in bank account</t>
  </si>
  <si>
    <t>New York Mart Group, Inc. [Member] | Maximum [Member]</t>
  </si>
  <si>
    <t>Invoices and attorney cost</t>
  </si>
  <si>
    <t>New York Mart Group, Inc. [Member] | Minimum [Member]</t>
  </si>
  <si>
    <t>Ming's Supermarket, Inc. [Member]</t>
  </si>
  <si>
    <t>Unpaid rent</t>
  </si>
  <si>
    <t>Ming's Supermarket, Inc. [Member] | Elevator Repairs [Member]</t>
  </si>
  <si>
    <t>Leasing costs</t>
  </si>
  <si>
    <t>Ming's Supermarket, Inc. [Member] | Glass Repairs [Member]</t>
  </si>
  <si>
    <t>Ming's Supermarket, Inc. [Member] | Structural Repairs [Member]</t>
  </si>
  <si>
    <t>Ming's Supermarket, Inc. [Member] | Maximum [Member]</t>
  </si>
  <si>
    <t>Ming's Supermarket, Inc. [Member] | Minimum [Member]</t>
  </si>
  <si>
    <t>SKKR Trading, LLC [Member]</t>
  </si>
  <si>
    <t>Subsequent Event (Details) - USD ($)</t>
  </si>
  <si>
    <t>Oct. 02, 2017</t>
  </si>
  <si>
    <t>Subsequent Event (Textual)</t>
  </si>
  <si>
    <t>Subsequent Event [Member] | New York Mart CT Inc. [Member]</t>
  </si>
  <si>
    <t>Ownership percentage</t>
  </si>
  <si>
    <t>Subsequent Event [Member] | New York Mart N. Miami Inc [Member]</t>
  </si>
  <si>
    <t>Chairman and Chief Executive Officer Yang Yu Gao [Member] | Subsequent Event [Member] | New York Mart CT Inc. [Member]</t>
  </si>
  <si>
    <t>Issuance of common stock, value</t>
  </si>
  <si>
    <t>Chairman and Chief Executive Officer Yang Yu Gao [Member] | Subsequent Event [Member] | New York Mart N. Miami In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4173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04</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44</v>
      </c>
    </row>
    <row r="4" spans="1:2">
      <c r="A4" s="4" t="s">
        <v>105</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6352</v>
      </c>
      <c r="C3" s="7" t="n">
        <v>2508362</v>
      </c>
    </row>
    <row r="4" spans="1:3">
      <c r="A4" s="4" t="s">
        <v>28</v>
      </c>
      <c r="B4" s="5" t="n">
        <v>3345880</v>
      </c>
      <c r="C4" s="5" t="n">
        <v>2272011</v>
      </c>
    </row>
    <row r="5" spans="1:3">
      <c r="A5" s="4" t="s">
        <v>29</v>
      </c>
      <c r="B5" s="5" t="n">
        <v>11322782</v>
      </c>
      <c r="C5" s="5" t="n">
        <v>9796984</v>
      </c>
    </row>
    <row r="6" spans="1:3">
      <c r="A6" s="4" t="s">
        <v>30</v>
      </c>
      <c r="B6" s="5" t="n">
        <v>1874874</v>
      </c>
      <c r="C6" s="5" t="n">
        <v>981017</v>
      </c>
    </row>
    <row r="7" spans="1:3">
      <c r="A7" s="4" t="s">
        <v>31</v>
      </c>
      <c r="B7" s="5" t="n">
        <v>16665703</v>
      </c>
      <c r="C7" s="5" t="n">
        <v>14852083</v>
      </c>
    </row>
    <row r="8" spans="1:3">
      <c r="A8" s="4" t="s">
        <v>32</v>
      </c>
      <c r="B8" s="5" t="n">
        <v>34225591</v>
      </c>
      <c r="C8" s="5" t="n">
        <v>30410457</v>
      </c>
    </row>
    <row r="9" spans="1:3">
      <c r="A9" s="4" t="s">
        <v>33</v>
      </c>
      <c r="B9" s="5" t="n">
        <v>10008894</v>
      </c>
      <c r="C9" s="5" t="n">
        <v>9290674</v>
      </c>
    </row>
    <row r="10" spans="1:3">
      <c r="A10" s="4" t="s">
        <v>34</v>
      </c>
      <c r="B10" s="5" t="n">
        <v>1233335</v>
      </c>
      <c r="C10" s="5" t="n">
        <v>1300001</v>
      </c>
    </row>
    <row r="11" spans="1:3">
      <c r="A11" s="4" t="s">
        <v>35</v>
      </c>
      <c r="B11" s="5" t="n">
        <v>1089777</v>
      </c>
      <c r="C11" s="5" t="n">
        <v>912346</v>
      </c>
    </row>
    <row r="12" spans="1:3">
      <c r="A12" s="4" t="s">
        <v>36</v>
      </c>
      <c r="B12" s="5" t="n">
        <v>350373</v>
      </c>
      <c r="C12" s="5" t="n">
        <v>86799</v>
      </c>
    </row>
    <row r="13" spans="1:3">
      <c r="A13" s="4" t="s">
        <v>37</v>
      </c>
      <c r="B13" s="5" t="n">
        <v>46907970</v>
      </c>
      <c r="C13" s="5" t="n">
        <v>42000277</v>
      </c>
    </row>
    <row r="14" spans="1:3">
      <c r="A14" s="3" t="s">
        <v>38</v>
      </c>
    </row>
    <row r="15" spans="1:3">
      <c r="A15" s="4" t="s">
        <v>39</v>
      </c>
      <c r="B15" s="5" t="n">
        <v>14101997</v>
      </c>
      <c r="C15" s="5" t="n">
        <v>12364071</v>
      </c>
    </row>
    <row r="16" spans="1:3">
      <c r="A16" s="4" t="s">
        <v>40</v>
      </c>
      <c r="B16" s="5" t="n">
        <v>201470</v>
      </c>
      <c r="C16" s="5" t="n">
        <v>206737</v>
      </c>
    </row>
    <row r="17" spans="1:3">
      <c r="A17" s="4" t="s">
        <v>41</v>
      </c>
      <c r="B17" s="5" t="n">
        <v>1167764</v>
      </c>
      <c r="C17" s="5" t="n">
        <v>1144568</v>
      </c>
    </row>
    <row r="18" spans="1:3">
      <c r="A18" s="4" t="s">
        <v>42</v>
      </c>
      <c r="B18" s="5" t="n">
        <v>241434</v>
      </c>
      <c r="C18" s="5" t="n">
        <v>262578</v>
      </c>
    </row>
    <row r="19" spans="1:3">
      <c r="A19" s="4" t="s">
        <v>43</v>
      </c>
      <c r="B19" s="5" t="n">
        <v>48581</v>
      </c>
      <c r="C19" s="5" t="n">
        <v>51376</v>
      </c>
    </row>
    <row r="20" spans="1:3">
      <c r="A20" s="4" t="s">
        <v>44</v>
      </c>
      <c r="B20" s="5" t="n">
        <v>802993</v>
      </c>
      <c r="C20" s="5" t="n">
        <v>730392</v>
      </c>
    </row>
    <row r="21" spans="1:3">
      <c r="A21" s="4" t="s">
        <v>45</v>
      </c>
      <c r="B21" s="5" t="n">
        <v>1507106</v>
      </c>
      <c r="C21" s="5" t="n">
        <v>1769398</v>
      </c>
    </row>
    <row r="22" spans="1:3">
      <c r="A22" s="4" t="s">
        <v>46</v>
      </c>
      <c r="B22" s="5" t="n">
        <v>481653</v>
      </c>
      <c r="C22" s="5" t="n">
        <v>501213</v>
      </c>
    </row>
    <row r="23" spans="1:3">
      <c r="A23" s="4" t="s">
        <v>47</v>
      </c>
      <c r="B23" s="5" t="n">
        <v>18552998</v>
      </c>
      <c r="C23" s="5" t="n">
        <v>17030333</v>
      </c>
    </row>
    <row r="24" spans="1:3">
      <c r="A24" s="4" t="s">
        <v>48</v>
      </c>
      <c r="B24" s="5" t="n">
        <v>15745693</v>
      </c>
      <c r="C24" s="5" t="n">
        <v>12779838</v>
      </c>
    </row>
    <row r="25" spans="1:3">
      <c r="A25" s="4" t="s">
        <v>49</v>
      </c>
      <c r="B25" s="5" t="n">
        <v>380784</v>
      </c>
      <c r="C25" s="5" t="n">
        <v>379376</v>
      </c>
    </row>
    <row r="26" spans="1:3">
      <c r="A26" s="4" t="s">
        <v>50</v>
      </c>
      <c r="B26" s="5" t="n">
        <v>82013</v>
      </c>
      <c r="C26" s="5" t="n">
        <v>59907</v>
      </c>
    </row>
    <row r="27" spans="1:3">
      <c r="A27" s="4" t="s">
        <v>51</v>
      </c>
      <c r="B27" s="5" t="n">
        <v>5893684</v>
      </c>
      <c r="C27" s="5" t="n">
        <v>5424134</v>
      </c>
    </row>
    <row r="28" spans="1:3">
      <c r="A28" s="4" t="s">
        <v>52</v>
      </c>
      <c r="B28" s="5" t="n">
        <v>67800</v>
      </c>
      <c r="C28" s="5" t="n">
        <v>34800</v>
      </c>
    </row>
    <row r="29" spans="1:3">
      <c r="A29" s="4" t="s">
        <v>53</v>
      </c>
      <c r="B29" s="5" t="n">
        <v>40722972</v>
      </c>
      <c r="C29" s="5" t="n">
        <v>35708388</v>
      </c>
    </row>
    <row r="30" spans="1:3">
      <c r="A30" s="4" t="s">
        <v>54</v>
      </c>
      <c r="B30" s="4" t="s">
        <v>55</v>
      </c>
      <c r="C30" s="4" t="s">
        <v>55</v>
      </c>
    </row>
    <row r="31" spans="1:3">
      <c r="A31" s="3" t="s">
        <v>56</v>
      </c>
    </row>
    <row r="32" spans="1:3">
      <c r="A32" s="4" t="s">
        <v>57</v>
      </c>
      <c r="B32" s="4" t="s">
        <v>55</v>
      </c>
      <c r="C32" s="4" t="s">
        <v>55</v>
      </c>
    </row>
    <row r="33" spans="1:3">
      <c r="A33" s="4" t="s">
        <v>58</v>
      </c>
      <c r="B33" s="5" t="n">
        <v>1417</v>
      </c>
      <c r="C33" s="5" t="n">
        <v>1410</v>
      </c>
    </row>
    <row r="34" spans="1:3">
      <c r="A34" s="4" t="s">
        <v>59</v>
      </c>
      <c r="B34" s="5" t="n">
        <v>9211426</v>
      </c>
      <c r="C34" s="5" t="n">
        <v>9075025</v>
      </c>
    </row>
    <row r="35" spans="1:3">
      <c r="A35" s="4" t="s">
        <v>60</v>
      </c>
      <c r="B35" s="5" t="n">
        <v>-3027845</v>
      </c>
      <c r="C35" s="5" t="n">
        <v>-2784546</v>
      </c>
    </row>
    <row r="36" spans="1:3">
      <c r="A36" s="4" t="s">
        <v>61</v>
      </c>
      <c r="B36" s="5" t="n">
        <v>6184998</v>
      </c>
      <c r="C36" s="5" t="n">
        <v>6291889</v>
      </c>
    </row>
    <row r="37" spans="1:3">
      <c r="A37" s="4" t="s">
        <v>62</v>
      </c>
      <c r="B37" s="7" t="n">
        <v>46907970</v>
      </c>
      <c r="C37" s="7" t="n">
        <v>42000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04</v>
      </c>
      <c r="B7" s="4" t="s">
        <v>189</v>
      </c>
    </row>
    <row r="8" spans="1:2">
      <c r="A8" s="4" t="s">
        <v>105</v>
      </c>
      <c r="B8" s="4" t="s">
        <v>190</v>
      </c>
    </row>
    <row r="9" spans="1:2">
      <c r="A9" s="4" t="s">
        <v>191</v>
      </c>
      <c r="B9" s="4" t="s">
        <v>192</v>
      </c>
    </row>
    <row r="10" spans="1:2">
      <c r="A10" s="4" t="s">
        <v>161</v>
      </c>
      <c r="B10" s="4" t="s">
        <v>193</v>
      </c>
    </row>
    <row r="11" spans="1:2">
      <c r="A11" s="4" t="s">
        <v>194</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4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4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1000000</v>
      </c>
      <c r="C4" s="5" t="n">
        <v>1000000</v>
      </c>
    </row>
    <row r="5" spans="1:3">
      <c r="A5" s="4" t="s">
        <v>67</v>
      </c>
      <c r="B5" s="5" t="n">
        <v>0</v>
      </c>
      <c r="C5" s="5" t="n">
        <v>0</v>
      </c>
    </row>
    <row r="6" spans="1:3">
      <c r="A6" s="4" t="s">
        <v>68</v>
      </c>
      <c r="B6" s="8" t="n">
        <v>0.0001</v>
      </c>
      <c r="C6" s="8" t="n">
        <v>0.0001</v>
      </c>
    </row>
    <row r="7" spans="1:3">
      <c r="A7" s="4" t="s">
        <v>69</v>
      </c>
      <c r="B7" s="5" t="n">
        <v>100000000</v>
      </c>
      <c r="C7" s="5" t="n">
        <v>100000000</v>
      </c>
    </row>
    <row r="8" spans="1:3">
      <c r="A8" s="4" t="s">
        <v>70</v>
      </c>
      <c r="B8" s="5" t="n">
        <v>14173033</v>
      </c>
      <c r="C8" s="5" t="n">
        <v>14103033</v>
      </c>
    </row>
    <row r="9" spans="1:3">
      <c r="A9" s="4" t="s">
        <v>71</v>
      </c>
      <c r="B9" s="5" t="n">
        <v>14173033</v>
      </c>
      <c r="C9" s="5" t="n">
        <v>14103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62</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259</v>
      </c>
      <c r="B1" s="2" t="s">
        <v>260</v>
      </c>
      <c r="C1" s="2" t="s">
        <v>2</v>
      </c>
      <c r="D1" s="2" t="s">
        <v>261</v>
      </c>
    </row>
    <row r="2" spans="1:4">
      <c r="A2" s="3" t="s">
        <v>262</v>
      </c>
    </row>
    <row r="3" spans="1:4">
      <c r="A3" s="4" t="s">
        <v>263</v>
      </c>
      <c r="C3" s="5" t="n">
        <v>12000000</v>
      </c>
    </row>
    <row r="4" spans="1:4">
      <c r="A4" s="4" t="s">
        <v>264</v>
      </c>
      <c r="D4" s="7" t="n">
        <v>10</v>
      </c>
    </row>
    <row r="5" spans="1:4">
      <c r="A5" s="4" t="s">
        <v>265</v>
      </c>
      <c r="B5" s="10" t="n">
        <v>10.4</v>
      </c>
    </row>
    <row r="6" spans="1:4">
      <c r="A6" s="4" t="s">
        <v>266</v>
      </c>
      <c r="B6" s="7" t="n">
        <v>10000000</v>
      </c>
    </row>
    <row r="7" spans="1:4">
      <c r="A7" s="4" t="s">
        <v>267</v>
      </c>
      <c r="B7" s="5" t="n">
        <v>1937967</v>
      </c>
    </row>
    <row r="8" spans="1:4">
      <c r="A8" s="4" t="s">
        <v>268</v>
      </c>
      <c r="B8" s="7" t="n">
        <v>20154857</v>
      </c>
    </row>
    <row r="9" spans="1:4">
      <c r="A9" s="4" t="s">
        <v>269</v>
      </c>
      <c r="B9" s="5" t="n">
        <v>1500000</v>
      </c>
    </row>
    <row r="10" spans="1:4">
      <c r="A10" s="4" t="s">
        <v>270</v>
      </c>
      <c r="B10" s="4" t="s">
        <v>271</v>
      </c>
    </row>
    <row r="11" spans="1:4">
      <c r="A11" s="4" t="s">
        <v>272</v>
      </c>
      <c r="B11" s="4" t="s">
        <v>273</v>
      </c>
    </row>
    <row r="12" spans="1:4">
      <c r="A12" s="4" t="s">
        <v>274</v>
      </c>
      <c r="B12" s="7" t="n">
        <v>200</v>
      </c>
    </row>
    <row r="13" spans="1:4">
      <c r="A13" s="4" t="s">
        <v>275</v>
      </c>
      <c r="B13" s="5" t="n">
        <v>200000</v>
      </c>
    </row>
    <row r="14" spans="1:4">
      <c r="A14" s="4" t="s">
        <v>276</v>
      </c>
      <c r="C14" s="4" t="s">
        <v>277</v>
      </c>
    </row>
    <row r="15" spans="1:4">
      <c r="A15" s="4" t="s">
        <v>278</v>
      </c>
      <c r="C15" s="4" t="s">
        <v>279</v>
      </c>
    </row>
    <row r="16" spans="1:4">
      <c r="A16" s="4" t="s">
        <v>280</v>
      </c>
      <c r="C16" s="5" t="n">
        <v>141030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2"/>
  </cols>
  <sheetData>
    <row r="1" spans="1:2">
      <c r="A1" s="1" t="s">
        <v>281</v>
      </c>
      <c r="B1" s="2" t="s">
        <v>1</v>
      </c>
    </row>
    <row r="2" spans="1:2">
      <c r="B2" s="2" t="s">
        <v>282</v>
      </c>
    </row>
    <row r="3" spans="1:2">
      <c r="A3" s="3" t="s">
        <v>283</v>
      </c>
    </row>
    <row r="4" spans="1:2">
      <c r="A4" s="4" t="s">
        <v>284</v>
      </c>
      <c r="B4" s="5" t="n">
        <v>2</v>
      </c>
    </row>
    <row r="5" spans="1:2">
      <c r="A5" s="4" t="s">
        <v>285</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0764800</v>
      </c>
      <c r="C4" s="7" t="n">
        <v>29862331</v>
      </c>
      <c r="D4" s="7" t="n">
        <v>60892655</v>
      </c>
      <c r="E4" s="7" t="n">
        <v>58547631</v>
      </c>
    </row>
    <row r="5" spans="1:5">
      <c r="A5" s="4" t="s">
        <v>77</v>
      </c>
      <c r="B5" s="5" t="n">
        <v>2575092</v>
      </c>
      <c r="C5" s="5" t="n">
        <v>2024569</v>
      </c>
      <c r="D5" s="5" t="n">
        <v>4975763</v>
      </c>
      <c r="E5" s="5" t="n">
        <v>3629161</v>
      </c>
    </row>
    <row r="6" spans="1:5">
      <c r="A6" s="4" t="s">
        <v>78</v>
      </c>
      <c r="B6" s="5" t="n">
        <v>33339892</v>
      </c>
      <c r="C6" s="5" t="n">
        <v>31886900</v>
      </c>
      <c r="D6" s="5" t="n">
        <v>65868418</v>
      </c>
      <c r="E6" s="5" t="n">
        <v>62176792</v>
      </c>
    </row>
    <row r="7" spans="1:5">
      <c r="A7" s="4" t="s">
        <v>79</v>
      </c>
      <c r="B7" s="5" t="n">
        <v>22765456</v>
      </c>
      <c r="C7" s="5" t="n">
        <v>22376055</v>
      </c>
      <c r="D7" s="5" t="n">
        <v>44468196</v>
      </c>
      <c r="E7" s="5" t="n">
        <v>43154963</v>
      </c>
    </row>
    <row r="8" spans="1:5">
      <c r="A8" s="4" t="s">
        <v>80</v>
      </c>
      <c r="B8" s="5" t="n">
        <v>1960566</v>
      </c>
      <c r="C8" s="5" t="n">
        <v>1354187</v>
      </c>
      <c r="D8" s="5" t="n">
        <v>3952496</v>
      </c>
      <c r="E8" s="5" t="n">
        <v>2685579</v>
      </c>
    </row>
    <row r="9" spans="1:5">
      <c r="A9" s="4" t="s">
        <v>81</v>
      </c>
      <c r="B9" s="5" t="n">
        <v>1893762</v>
      </c>
      <c r="C9" s="5" t="n">
        <v>1765386</v>
      </c>
      <c r="D9" s="5" t="n">
        <v>3836604</v>
      </c>
      <c r="E9" s="5" t="n">
        <v>3605453</v>
      </c>
    </row>
    <row r="10" spans="1:5">
      <c r="A10" s="4" t="s">
        <v>82</v>
      </c>
      <c r="B10" s="5" t="n">
        <v>6720108</v>
      </c>
      <c r="C10" s="5" t="n">
        <v>6391272</v>
      </c>
      <c r="D10" s="5" t="n">
        <v>13611122</v>
      </c>
      <c r="E10" s="5" t="n">
        <v>12730797</v>
      </c>
    </row>
    <row r="11" spans="1:5">
      <c r="A11" s="4" t="s">
        <v>83</v>
      </c>
      <c r="B11" s="5" t="n">
        <v>7476204</v>
      </c>
      <c r="C11" s="5" t="n">
        <v>6130117</v>
      </c>
      <c r="D11" s="5" t="n">
        <v>14961027</v>
      </c>
      <c r="E11" s="5" t="n">
        <v>12356026</v>
      </c>
    </row>
    <row r="12" spans="1:5">
      <c r="A12" s="4" t="s">
        <v>84</v>
      </c>
      <c r="B12" s="5" t="n">
        <v>-756096</v>
      </c>
      <c r="C12" s="5" t="n">
        <v>261155</v>
      </c>
      <c r="D12" s="5" t="n">
        <v>-1349905</v>
      </c>
      <c r="E12" s="5" t="n">
        <v>374771</v>
      </c>
    </row>
    <row r="13" spans="1:5">
      <c r="A13" s="4" t="s">
        <v>85</v>
      </c>
      <c r="B13" s="5" t="n">
        <v>-208844</v>
      </c>
      <c r="C13" s="5" t="n">
        <v>-46718</v>
      </c>
      <c r="D13" s="5" t="n">
        <v>-376383</v>
      </c>
      <c r="E13" s="5" t="n">
        <v>-90292</v>
      </c>
    </row>
    <row r="14" spans="1:5">
      <c r="A14" s="4" t="s">
        <v>86</v>
      </c>
      <c r="B14" s="5" t="n">
        <v>1017510</v>
      </c>
      <c r="C14" s="5" t="n">
        <v>263203</v>
      </c>
      <c r="D14" s="5" t="n">
        <v>1219415</v>
      </c>
      <c r="E14" s="5" t="n">
        <v>508441</v>
      </c>
    </row>
    <row r="15" spans="1:5">
      <c r="A15" s="4" t="s">
        <v>87</v>
      </c>
      <c r="B15" s="5" t="n">
        <v>52570</v>
      </c>
      <c r="C15" s="5" t="n">
        <v>477640</v>
      </c>
      <c r="D15" s="5" t="n">
        <v>-506873</v>
      </c>
      <c r="E15" s="5" t="n">
        <v>792920</v>
      </c>
    </row>
    <row r="16" spans="1:5">
      <c r="A16" s="4" t="s">
        <v>88</v>
      </c>
      <c r="B16" s="5" t="n">
        <v>27336</v>
      </c>
      <c r="C16" s="5" t="n">
        <v>219279</v>
      </c>
      <c r="D16" s="5" t="n">
        <v>-263574</v>
      </c>
      <c r="E16" s="5" t="n">
        <v>356814</v>
      </c>
    </row>
    <row r="17" spans="1:5">
      <c r="A17" s="4" t="s">
        <v>89</v>
      </c>
      <c r="B17" s="7" t="n">
        <v>25234</v>
      </c>
      <c r="C17" s="7" t="n">
        <v>258361</v>
      </c>
      <c r="D17" s="7" t="n">
        <v>-243299</v>
      </c>
      <c r="E17" s="7" t="n">
        <v>436106</v>
      </c>
    </row>
    <row r="18" spans="1:5">
      <c r="A18" s="3" t="s">
        <v>90</v>
      </c>
    </row>
    <row r="19" spans="1:5">
      <c r="A19" s="4" t="s">
        <v>91</v>
      </c>
      <c r="B19" s="9" t="n">
        <v>0.002</v>
      </c>
      <c r="C19" s="10" t="n">
        <v>0.02</v>
      </c>
      <c r="D19" s="10" t="n">
        <v>-0.02</v>
      </c>
      <c r="E19" s="10" t="n">
        <v>0.04</v>
      </c>
    </row>
    <row r="20" spans="1:5">
      <c r="A20" s="4" t="s">
        <v>92</v>
      </c>
      <c r="B20" s="9" t="n">
        <v>0.002</v>
      </c>
      <c r="C20" s="10" t="n">
        <v>0.02</v>
      </c>
      <c r="D20" s="10" t="n">
        <v>-0.02</v>
      </c>
      <c r="E20" s="10" t="n">
        <v>0.04</v>
      </c>
    </row>
    <row r="21" spans="1:5">
      <c r="A21" s="3" t="s">
        <v>93</v>
      </c>
    </row>
    <row r="22" spans="1:5">
      <c r="A22" s="4" t="s">
        <v>91</v>
      </c>
      <c r="B22" s="5" t="n">
        <v>14166440</v>
      </c>
      <c r="C22" s="5" t="n">
        <v>12000000</v>
      </c>
      <c r="D22" s="5" t="n">
        <v>14141549</v>
      </c>
      <c r="E22" s="5" t="n">
        <v>12000000</v>
      </c>
    </row>
    <row r="23" spans="1:5">
      <c r="A23" s="4" t="s">
        <v>92</v>
      </c>
      <c r="B23" s="5" t="n">
        <v>14166440</v>
      </c>
      <c r="C23" s="5" t="n">
        <v>12000000</v>
      </c>
      <c r="D23" s="5" t="n">
        <v>14141549</v>
      </c>
      <c r="E23" s="5" t="n">
        <v>12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286</v>
      </c>
      <c r="B1" s="2" t="s">
        <v>287</v>
      </c>
    </row>
    <row r="2" spans="1:2">
      <c r="A2" s="3" t="s">
        <v>288</v>
      </c>
    </row>
    <row r="3" spans="1:2">
      <c r="A3" s="4" t="s">
        <v>289</v>
      </c>
      <c r="B3" s="7" t="n">
        <v>645500</v>
      </c>
    </row>
    <row r="4" spans="1:2">
      <c r="A4" s="4" t="s">
        <v>290</v>
      </c>
      <c r="B4" s="5" t="n">
        <v>-5631</v>
      </c>
    </row>
    <row r="5" spans="1:2">
      <c r="A5" s="4" t="s">
        <v>291</v>
      </c>
      <c r="B5" s="5" t="n">
        <v>139577</v>
      </c>
    </row>
    <row r="6" spans="1:2">
      <c r="A6" s="4" t="s">
        <v>292</v>
      </c>
      <c r="B6" s="7" t="n">
        <v>779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293</v>
      </c>
      <c r="B1" s="2" t="s">
        <v>287</v>
      </c>
    </row>
    <row r="2" spans="1:2">
      <c r="A2" s="3" t="s">
        <v>294</v>
      </c>
    </row>
    <row r="3" spans="1:2">
      <c r="A3" s="4" t="s">
        <v>295</v>
      </c>
      <c r="B3" s="7" t="n">
        <v>92433</v>
      </c>
    </row>
    <row r="4" spans="1:2">
      <c r="A4" s="4" t="s">
        <v>296</v>
      </c>
      <c r="B4" s="5" t="n">
        <v>79417</v>
      </c>
    </row>
    <row r="5" spans="1:2">
      <c r="A5" s="4" t="s">
        <v>297</v>
      </c>
      <c r="B5" s="5" t="n">
        <v>10000</v>
      </c>
    </row>
    <row r="6" spans="1:2">
      <c r="A6" s="4" t="s">
        <v>298</v>
      </c>
      <c r="B6" s="5" t="n">
        <v>181850</v>
      </c>
    </row>
    <row r="7" spans="1:2">
      <c r="A7" s="3" t="s">
        <v>299</v>
      </c>
    </row>
    <row r="8" spans="1:2">
      <c r="A8" s="4" t="s">
        <v>300</v>
      </c>
      <c r="B8" s="5" t="n">
        <v>178897</v>
      </c>
    </row>
    <row r="9" spans="1:2">
      <c r="A9" s="4" t="s">
        <v>301</v>
      </c>
      <c r="B9" s="7" t="n">
        <v>29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0"/>
  </cols>
  <sheetData>
    <row r="1" spans="1:2">
      <c r="A1" s="1" t="s">
        <v>302</v>
      </c>
      <c r="B1" s="2" t="s">
        <v>303</v>
      </c>
    </row>
    <row r="2" spans="1:2">
      <c r="A2" s="4" t="s">
        <v>304</v>
      </c>
    </row>
    <row r="3" spans="1:2">
      <c r="A3" s="3" t="s">
        <v>305</v>
      </c>
    </row>
    <row r="4" spans="1:2">
      <c r="A4" s="4" t="s">
        <v>306</v>
      </c>
      <c r="B4" s="5" t="n">
        <v>50000</v>
      </c>
    </row>
    <row r="5" spans="1:2">
      <c r="A5" s="4" t="s">
        <v>307</v>
      </c>
      <c r="B5" s="5" t="n">
        <v>22859</v>
      </c>
    </row>
    <row r="6" spans="1:2">
      <c r="A6" s="4" t="s">
        <v>308</v>
      </c>
      <c r="B6" s="4" t="s">
        <v>309</v>
      </c>
    </row>
    <row r="7" spans="1:2">
      <c r="A7" s="4" t="s">
        <v>310</v>
      </c>
    </row>
    <row r="8" spans="1:2">
      <c r="A8" s="3" t="s">
        <v>305</v>
      </c>
    </row>
    <row r="9" spans="1:2">
      <c r="A9" s="4" t="s">
        <v>307</v>
      </c>
      <c r="B9" s="5" t="n">
        <v>20370</v>
      </c>
    </row>
    <row r="10" spans="1:2">
      <c r="A10" s="4" t="s">
        <v>311</v>
      </c>
      <c r="B10" s="7" t="n">
        <v>1050000</v>
      </c>
    </row>
    <row r="11" spans="1:2">
      <c r="A11" s="4" t="s">
        <v>312</v>
      </c>
      <c r="B11" s="7" t="n">
        <v>10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3</v>
      </c>
      <c r="B1" s="2" t="s">
        <v>2</v>
      </c>
      <c r="C1" s="2" t="s">
        <v>25</v>
      </c>
    </row>
    <row r="2" spans="1:3">
      <c r="A2" s="3" t="s">
        <v>314</v>
      </c>
    </row>
    <row r="3" spans="1:3">
      <c r="A3" s="4" t="s">
        <v>315</v>
      </c>
      <c r="B3" s="7" t="n">
        <v>3433885</v>
      </c>
      <c r="C3" s="7" t="n">
        <v>2360016</v>
      </c>
    </row>
    <row r="4" spans="1:3">
      <c r="A4" s="4" t="s">
        <v>316</v>
      </c>
      <c r="B4" s="5" t="n">
        <v>-88005</v>
      </c>
      <c r="C4" s="5" t="n">
        <v>-88005</v>
      </c>
    </row>
    <row r="5" spans="1:3">
      <c r="A5" s="4" t="s">
        <v>28</v>
      </c>
      <c r="B5" s="5" t="n">
        <v>3345880</v>
      </c>
      <c r="C5" s="5" t="n">
        <v>2272011</v>
      </c>
    </row>
    <row r="6" spans="1:3">
      <c r="A6" s="4" t="s">
        <v>317</v>
      </c>
    </row>
    <row r="7" spans="1:3">
      <c r="A7" s="3" t="s">
        <v>314</v>
      </c>
    </row>
    <row r="8" spans="1:3">
      <c r="A8" s="4" t="s">
        <v>315</v>
      </c>
      <c r="B8" s="5" t="n">
        <v>357487</v>
      </c>
      <c r="C8" s="5" t="n">
        <v>134177</v>
      </c>
    </row>
    <row r="9" spans="1:3">
      <c r="A9" s="4" t="s">
        <v>318</v>
      </c>
    </row>
    <row r="10" spans="1:3">
      <c r="A10" s="3" t="s">
        <v>314</v>
      </c>
    </row>
    <row r="11" spans="1:3">
      <c r="A11" s="4" t="s">
        <v>315</v>
      </c>
      <c r="B11" s="5" t="n">
        <v>2864817</v>
      </c>
      <c r="C11" s="5" t="n">
        <v>2133689</v>
      </c>
    </row>
    <row r="12" spans="1:3">
      <c r="A12" s="4" t="s">
        <v>319</v>
      </c>
    </row>
    <row r="13" spans="1:3">
      <c r="A13" s="3" t="s">
        <v>314</v>
      </c>
    </row>
    <row r="14" spans="1:3">
      <c r="A14" s="4" t="s">
        <v>315</v>
      </c>
      <c r="B14" s="5" t="n">
        <v>136698</v>
      </c>
      <c r="C14" s="5" t="n">
        <v>62900</v>
      </c>
    </row>
    <row r="15" spans="1:3">
      <c r="A15" s="4" t="s">
        <v>320</v>
      </c>
    </row>
    <row r="16" spans="1:3">
      <c r="A16" s="3" t="s">
        <v>314</v>
      </c>
    </row>
    <row r="17" spans="1:3">
      <c r="A17" s="4" t="s">
        <v>315</v>
      </c>
      <c r="B17" s="7" t="n">
        <v>74883</v>
      </c>
      <c r="C17" s="7" t="n">
        <v>29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1</v>
      </c>
      <c r="B1" s="2" t="s">
        <v>2</v>
      </c>
      <c r="C1" s="2" t="s">
        <v>25</v>
      </c>
    </row>
    <row r="2" spans="1:3">
      <c r="A2" s="3" t="s">
        <v>322</v>
      </c>
    </row>
    <row r="3" spans="1:3">
      <c r="A3" s="4" t="s">
        <v>105</v>
      </c>
      <c r="B3" s="7" t="n">
        <v>11424795</v>
      </c>
      <c r="C3" s="7" t="n">
        <v>9875564</v>
      </c>
    </row>
    <row r="4" spans="1:3">
      <c r="A4" s="4" t="s">
        <v>323</v>
      </c>
      <c r="B4" s="5" t="n">
        <v>-102013</v>
      </c>
      <c r="C4" s="5" t="n">
        <v>-78580</v>
      </c>
    </row>
    <row r="5" spans="1:3">
      <c r="A5" s="4" t="s">
        <v>29</v>
      </c>
      <c r="B5" s="5" t="n">
        <v>11322782</v>
      </c>
      <c r="C5" s="5" t="n">
        <v>9796984</v>
      </c>
    </row>
    <row r="6" spans="1:3">
      <c r="A6" s="4" t="s">
        <v>324</v>
      </c>
    </row>
    <row r="7" spans="1:3">
      <c r="A7" s="3" t="s">
        <v>322</v>
      </c>
    </row>
    <row r="8" spans="1:3">
      <c r="A8" s="4" t="s">
        <v>105</v>
      </c>
      <c r="B8" s="5" t="n">
        <v>9745390</v>
      </c>
      <c r="C8" s="5" t="n">
        <v>8339787</v>
      </c>
    </row>
    <row r="9" spans="1:3">
      <c r="A9" s="4" t="s">
        <v>325</v>
      </c>
    </row>
    <row r="10" spans="1:3">
      <c r="A10" s="3" t="s">
        <v>322</v>
      </c>
    </row>
    <row r="11" spans="1:3">
      <c r="A11" s="4" t="s">
        <v>105</v>
      </c>
      <c r="B11" s="7" t="n">
        <v>1679405</v>
      </c>
      <c r="C11" s="7" t="n">
        <v>1535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6</v>
      </c>
      <c r="B1" s="2" t="s">
        <v>2</v>
      </c>
      <c r="C1" s="2" t="s">
        <v>25</v>
      </c>
    </row>
    <row r="2" spans="1:3">
      <c r="A2" s="3" t="s">
        <v>327</v>
      </c>
    </row>
    <row r="3" spans="1:3">
      <c r="A3" s="4" t="s">
        <v>328</v>
      </c>
      <c r="B3" s="7" t="n">
        <v>16665703</v>
      </c>
      <c r="C3" s="7" t="n">
        <v>14852083</v>
      </c>
    </row>
    <row r="4" spans="1:3">
      <c r="A4" s="4" t="s">
        <v>329</v>
      </c>
      <c r="B4" s="5" t="n">
        <v>13054788</v>
      </c>
      <c r="C4" s="5" t="n">
        <v>12282927</v>
      </c>
    </row>
    <row r="5" spans="1:3">
      <c r="A5" s="4" t="s">
        <v>330</v>
      </c>
      <c r="B5" s="5" t="n">
        <v>3610915</v>
      </c>
      <c r="C5" s="5" t="n">
        <v>2569156</v>
      </c>
    </row>
    <row r="6" spans="1:3">
      <c r="A6" s="4" t="s">
        <v>331</v>
      </c>
    </row>
    <row r="7" spans="1:3">
      <c r="A7" s="3" t="s">
        <v>327</v>
      </c>
    </row>
    <row r="8" spans="1:3">
      <c r="A8" s="4" t="s">
        <v>329</v>
      </c>
      <c r="B8" s="5" t="n">
        <v>1153497</v>
      </c>
      <c r="C8" s="5" t="n">
        <v>142791</v>
      </c>
    </row>
    <row r="9" spans="1:3">
      <c r="A9" s="4" t="s">
        <v>330</v>
      </c>
      <c r="B9" s="5" t="n">
        <v>723891</v>
      </c>
      <c r="C9" s="5" t="n">
        <v>476884</v>
      </c>
    </row>
    <row r="10" spans="1:3">
      <c r="A10" s="4" t="s">
        <v>332</v>
      </c>
    </row>
    <row r="11" spans="1:3">
      <c r="A11" s="3" t="s">
        <v>327</v>
      </c>
    </row>
    <row r="12" spans="1:3">
      <c r="A12" s="4" t="s">
        <v>329</v>
      </c>
      <c r="B12" s="5" t="n">
        <v>5711427</v>
      </c>
      <c r="C12" s="5" t="n">
        <v>6511427</v>
      </c>
    </row>
    <row r="13" spans="1:3">
      <c r="A13" s="4" t="s">
        <v>333</v>
      </c>
    </row>
    <row r="14" spans="1:3">
      <c r="A14" s="3" t="s">
        <v>327</v>
      </c>
    </row>
    <row r="15" spans="1:3">
      <c r="A15" s="4" t="s">
        <v>329</v>
      </c>
      <c r="B15" s="5" t="n">
        <v>879694</v>
      </c>
      <c r="C15" s="5" t="n">
        <v>591404</v>
      </c>
    </row>
    <row r="16" spans="1:3">
      <c r="A16" s="4" t="s">
        <v>330</v>
      </c>
      <c r="B16" s="5" t="n">
        <v>650493</v>
      </c>
      <c r="C16" s="5" t="n">
        <v>604469</v>
      </c>
    </row>
    <row r="17" spans="1:3">
      <c r="A17" s="4" t="s">
        <v>334</v>
      </c>
    </row>
    <row r="18" spans="1:3">
      <c r="A18" s="3" t="s">
        <v>327</v>
      </c>
    </row>
    <row r="19" spans="1:3">
      <c r="A19" s="4" t="s">
        <v>329</v>
      </c>
      <c r="B19" s="5" t="n">
        <v>3603697</v>
      </c>
      <c r="C19" s="5" t="n">
        <v>4165339</v>
      </c>
    </row>
    <row r="20" spans="1:3">
      <c r="A20" s="4" t="s">
        <v>330</v>
      </c>
      <c r="B20" s="5" t="n">
        <v>2083599</v>
      </c>
      <c r="C20" s="5" t="n">
        <v>1426303</v>
      </c>
    </row>
    <row r="21" spans="1:3">
      <c r="A21" s="4" t="s">
        <v>335</v>
      </c>
    </row>
    <row r="22" spans="1:3">
      <c r="A22" s="3" t="s">
        <v>327</v>
      </c>
    </row>
    <row r="23" spans="1:3">
      <c r="A23" s="4" t="s">
        <v>329</v>
      </c>
      <c r="B23" s="5" t="n">
        <v>1210826</v>
      </c>
      <c r="C23" s="5" t="n">
        <v>871966</v>
      </c>
    </row>
    <row r="24" spans="1:3">
      <c r="A24" s="4" t="s">
        <v>330</v>
      </c>
      <c r="B24" s="5" t="n">
        <v>56000</v>
      </c>
      <c r="C24" s="5" t="n">
        <v>61500</v>
      </c>
    </row>
    <row r="25" spans="1:3">
      <c r="A25" s="4" t="s">
        <v>336</v>
      </c>
    </row>
    <row r="26" spans="1:3">
      <c r="A26" s="3" t="s">
        <v>327</v>
      </c>
    </row>
    <row r="27" spans="1:3">
      <c r="A27" s="4" t="s">
        <v>329</v>
      </c>
      <c r="B27" s="5" t="n">
        <v>495647</v>
      </c>
      <c r="C27" s="4" t="s">
        <v>55</v>
      </c>
    </row>
    <row r="28" spans="1:3">
      <c r="A28" s="4" t="s">
        <v>330</v>
      </c>
      <c r="B28" s="7" t="n">
        <v>96932</v>
      </c>
      <c r="C28" s="4" t="s">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7</v>
      </c>
      <c r="B1" s="2" t="s">
        <v>2</v>
      </c>
      <c r="C1" s="2" t="s">
        <v>25</v>
      </c>
    </row>
    <row r="2" spans="1:3">
      <c r="A2" s="3" t="s">
        <v>338</v>
      </c>
    </row>
    <row r="3" spans="1:3">
      <c r="A3" s="4" t="s">
        <v>339</v>
      </c>
      <c r="B3" s="7" t="n">
        <v>17923106</v>
      </c>
      <c r="C3" s="7" t="n">
        <v>16428112</v>
      </c>
    </row>
    <row r="4" spans="1:3">
      <c r="A4" s="4" t="s">
        <v>340</v>
      </c>
      <c r="B4" s="5" t="n">
        <v>-7914212</v>
      </c>
      <c r="C4" s="5" t="n">
        <v>-7137438</v>
      </c>
    </row>
    <row r="5" spans="1:3">
      <c r="A5" s="4" t="s">
        <v>33</v>
      </c>
      <c r="B5" s="5" t="n">
        <v>10008894</v>
      </c>
      <c r="C5" s="5" t="n">
        <v>9290674</v>
      </c>
    </row>
    <row r="6" spans="1:3">
      <c r="A6" s="4" t="s">
        <v>341</v>
      </c>
    </row>
    <row r="7" spans="1:3">
      <c r="A7" s="3" t="s">
        <v>338</v>
      </c>
    </row>
    <row r="8" spans="1:3">
      <c r="A8" s="4" t="s">
        <v>339</v>
      </c>
      <c r="B8" s="5" t="n">
        <v>13265686</v>
      </c>
      <c r="C8" s="5" t="n">
        <v>12112418</v>
      </c>
    </row>
    <row r="9" spans="1:3">
      <c r="A9" s="4" t="s">
        <v>342</v>
      </c>
    </row>
    <row r="10" spans="1:3">
      <c r="A10" s="3" t="s">
        <v>338</v>
      </c>
    </row>
    <row r="11" spans="1:3">
      <c r="A11" s="4" t="s">
        <v>339</v>
      </c>
      <c r="B11" s="5" t="n">
        <v>2289510</v>
      </c>
      <c r="C11" s="5" t="n">
        <v>2226746</v>
      </c>
    </row>
    <row r="12" spans="1:3">
      <c r="A12" s="4" t="s">
        <v>343</v>
      </c>
    </row>
    <row r="13" spans="1:3">
      <c r="A13" s="3" t="s">
        <v>338</v>
      </c>
    </row>
    <row r="14" spans="1:3">
      <c r="A14" s="4" t="s">
        <v>339</v>
      </c>
      <c r="B14" s="5" t="n">
        <v>2361175</v>
      </c>
      <c r="C14" s="5" t="n">
        <v>2082214</v>
      </c>
    </row>
    <row r="15" spans="1:3">
      <c r="A15" s="4" t="s">
        <v>344</v>
      </c>
    </row>
    <row r="16" spans="1:3">
      <c r="A16" s="3" t="s">
        <v>338</v>
      </c>
    </row>
    <row r="17" spans="1:3">
      <c r="A17" s="4" t="s">
        <v>339</v>
      </c>
      <c r="B17" s="7" t="n">
        <v>6735</v>
      </c>
      <c r="C17" s="7" t="n">
        <v>67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45</v>
      </c>
      <c r="B1" s="2" t="s">
        <v>73</v>
      </c>
      <c r="D1" s="2" t="s">
        <v>1</v>
      </c>
    </row>
    <row r="2" spans="1:5">
      <c r="B2" s="2" t="s">
        <v>2</v>
      </c>
      <c r="C2" s="2" t="s">
        <v>74</v>
      </c>
      <c r="D2" s="2" t="s">
        <v>2</v>
      </c>
      <c r="E2" s="2" t="s">
        <v>74</v>
      </c>
    </row>
    <row r="3" spans="1:5">
      <c r="A3" s="3" t="s">
        <v>346</v>
      </c>
    </row>
    <row r="4" spans="1:5">
      <c r="A4" s="4" t="s">
        <v>98</v>
      </c>
      <c r="B4" s="7" t="n">
        <v>429606</v>
      </c>
      <c r="C4" s="7" t="n">
        <v>398951</v>
      </c>
      <c r="D4" s="7" t="n">
        <v>832667</v>
      </c>
      <c r="E4" s="7" t="n">
        <v>7785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7</v>
      </c>
      <c r="B1" s="2" t="s">
        <v>2</v>
      </c>
      <c r="C1" s="2" t="s">
        <v>25</v>
      </c>
    </row>
    <row r="2" spans="1:3">
      <c r="A2" s="3" t="s">
        <v>348</v>
      </c>
    </row>
    <row r="3" spans="1:3">
      <c r="A3" s="4" t="s">
        <v>349</v>
      </c>
      <c r="B3" s="7" t="n">
        <v>2500000</v>
      </c>
      <c r="C3" s="7" t="n">
        <v>2500000</v>
      </c>
    </row>
    <row r="4" spans="1:3">
      <c r="A4" s="4" t="s">
        <v>350</v>
      </c>
      <c r="B4" s="5" t="n">
        <v>2500000</v>
      </c>
      <c r="C4" s="5" t="n">
        <v>2500000</v>
      </c>
    </row>
    <row r="5" spans="1:3">
      <c r="A5" s="3" t="s">
        <v>351</v>
      </c>
    </row>
    <row r="6" spans="1:3">
      <c r="A6" s="4" t="s">
        <v>352</v>
      </c>
      <c r="B6" s="5" t="n">
        <v>-1266665</v>
      </c>
      <c r="C6" s="5" t="n">
        <v>-1199999</v>
      </c>
    </row>
    <row r="7" spans="1:3">
      <c r="A7" s="4" t="s">
        <v>34</v>
      </c>
      <c r="B7" s="5" t="n">
        <v>1233335</v>
      </c>
      <c r="C7" s="7" t="n">
        <v>1300001</v>
      </c>
    </row>
    <row r="8" spans="1:3">
      <c r="A8" s="4" t="s">
        <v>353</v>
      </c>
    </row>
    <row r="9" spans="1:3">
      <c r="A9" s="3" t="s">
        <v>348</v>
      </c>
    </row>
    <row r="10" spans="1:3">
      <c r="A10" s="4" t="s">
        <v>349</v>
      </c>
      <c r="B10" s="4" t="s">
        <v>55</v>
      </c>
    </row>
    <row r="11" spans="1:3">
      <c r="A11" s="4" t="s">
        <v>350</v>
      </c>
      <c r="B11" s="4" t="s">
        <v>55</v>
      </c>
    </row>
    <row r="12" spans="1:3">
      <c r="A12" s="3" t="s">
        <v>351</v>
      </c>
    </row>
    <row r="13" spans="1:3">
      <c r="A13" s="4" t="s">
        <v>352</v>
      </c>
      <c r="B13" s="5" t="n">
        <v>-666666</v>
      </c>
    </row>
    <row r="14" spans="1:3">
      <c r="A14" s="4" t="s">
        <v>34</v>
      </c>
      <c r="B14" s="7" t="n">
        <v>-6666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5" t="n">
        <v>2018</v>
      </c>
      <c r="B3" s="7" t="n">
        <v>133333</v>
      </c>
    </row>
    <row r="4" spans="1:2">
      <c r="A4" s="5" t="n">
        <v>2019</v>
      </c>
      <c r="B4" s="5" t="n">
        <v>133333</v>
      </c>
    </row>
    <row r="5" spans="1:2">
      <c r="A5" s="5" t="n">
        <v>2020</v>
      </c>
      <c r="B5" s="5" t="n">
        <v>133333</v>
      </c>
    </row>
    <row r="6" spans="1:2">
      <c r="A6" s="5" t="n">
        <v>2021</v>
      </c>
      <c r="B6" s="5" t="n">
        <v>133333</v>
      </c>
    </row>
    <row r="7" spans="1:2">
      <c r="A7" s="5" t="n">
        <v>2022</v>
      </c>
      <c r="B7" s="5" t="n">
        <v>133333</v>
      </c>
    </row>
    <row r="8" spans="1:2">
      <c r="A8" s="4" t="s">
        <v>357</v>
      </c>
      <c r="B8" s="5" t="n">
        <v>566670</v>
      </c>
    </row>
    <row r="9" spans="1:2">
      <c r="A9" s="4" t="s">
        <v>358</v>
      </c>
      <c r="B9" s="7" t="n">
        <v>1233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96</v>
      </c>
      <c r="B4" s="7" t="n">
        <v>-243299</v>
      </c>
      <c r="C4" s="7" t="n">
        <v>436106</v>
      </c>
    </row>
    <row r="5" spans="1:3">
      <c r="A5" s="3" t="s">
        <v>97</v>
      </c>
    </row>
    <row r="6" spans="1:3">
      <c r="A6" s="4" t="s">
        <v>98</v>
      </c>
      <c r="B6" s="5" t="n">
        <v>832667</v>
      </c>
      <c r="C6" s="5" t="n">
        <v>778508</v>
      </c>
    </row>
    <row r="7" spans="1:3">
      <c r="A7" s="4" t="s">
        <v>99</v>
      </c>
      <c r="B7" s="5" t="n">
        <v>157916</v>
      </c>
      <c r="C7" s="5" t="n">
        <v>66666</v>
      </c>
    </row>
    <row r="8" spans="1:3">
      <c r="A8" s="4" t="s">
        <v>100</v>
      </c>
      <c r="B8" s="5" t="n">
        <v>267400</v>
      </c>
      <c r="C8" s="4" t="s">
        <v>55</v>
      </c>
    </row>
    <row r="9" spans="1:3">
      <c r="A9" s="4" t="s">
        <v>101</v>
      </c>
      <c r="B9" s="4" t="s">
        <v>55</v>
      </c>
      <c r="C9" s="5" t="n">
        <v>14339</v>
      </c>
    </row>
    <row r="10" spans="1:3">
      <c r="A10" s="4" t="s">
        <v>102</v>
      </c>
      <c r="B10" s="5" t="n">
        <v>-263574</v>
      </c>
      <c r="C10" s="5" t="n">
        <v>130396</v>
      </c>
    </row>
    <row r="11" spans="1:3">
      <c r="A11" s="3" t="s">
        <v>103</v>
      </c>
    </row>
    <row r="12" spans="1:3">
      <c r="A12" s="4" t="s">
        <v>104</v>
      </c>
      <c r="B12" s="5" t="n">
        <v>-1073869</v>
      </c>
      <c r="C12" s="5" t="n">
        <v>-170849</v>
      </c>
    </row>
    <row r="13" spans="1:3">
      <c r="A13" s="4" t="s">
        <v>105</v>
      </c>
      <c r="B13" s="5" t="n">
        <v>-1525798</v>
      </c>
      <c r="C13" s="5" t="n">
        <v>-546362</v>
      </c>
    </row>
    <row r="14" spans="1:3">
      <c r="A14" s="4" t="s">
        <v>30</v>
      </c>
      <c r="B14" s="5" t="n">
        <v>-893856</v>
      </c>
      <c r="C14" s="5" t="n">
        <v>-103643</v>
      </c>
    </row>
    <row r="15" spans="1:3">
      <c r="A15" s="4" t="s">
        <v>35</v>
      </c>
      <c r="B15" s="5" t="n">
        <v>-98013</v>
      </c>
      <c r="C15" s="5" t="n">
        <v>168695</v>
      </c>
    </row>
    <row r="16" spans="1:3">
      <c r="A16" s="4" t="s">
        <v>39</v>
      </c>
      <c r="B16" s="5" t="n">
        <v>1737926</v>
      </c>
      <c r="C16" s="5" t="n">
        <v>1809871</v>
      </c>
    </row>
    <row r="17" spans="1:3">
      <c r="A17" s="4" t="s">
        <v>40</v>
      </c>
      <c r="B17" s="5" t="n">
        <v>-5268</v>
      </c>
      <c r="C17" s="5" t="n">
        <v>66424</v>
      </c>
    </row>
    <row r="18" spans="1:3">
      <c r="A18" s="4" t="s">
        <v>44</v>
      </c>
      <c r="B18" s="5" t="n">
        <v>72601</v>
      </c>
      <c r="C18" s="5" t="n">
        <v>24108</v>
      </c>
    </row>
    <row r="19" spans="1:3">
      <c r="A19" s="4" t="s">
        <v>45</v>
      </c>
      <c r="B19" s="5" t="n">
        <v>-262292</v>
      </c>
      <c r="C19" s="5" t="n">
        <v>-93126</v>
      </c>
    </row>
    <row r="20" spans="1:3">
      <c r="A20" s="4" t="s">
        <v>51</v>
      </c>
      <c r="B20" s="5" t="n">
        <v>290653</v>
      </c>
      <c r="C20" s="5" t="n">
        <v>296116</v>
      </c>
    </row>
    <row r="21" spans="1:3">
      <c r="A21" s="4" t="s">
        <v>106</v>
      </c>
      <c r="B21" s="5" t="n">
        <v>13439</v>
      </c>
      <c r="C21" s="5" t="n">
        <v>40199</v>
      </c>
    </row>
    <row r="22" spans="1:3">
      <c r="A22" s="4" t="s">
        <v>107</v>
      </c>
      <c r="B22" s="5" t="n">
        <v>-993367</v>
      </c>
      <c r="C22" s="5" t="n">
        <v>2917448</v>
      </c>
    </row>
    <row r="23" spans="1:3">
      <c r="A23" s="3" t="s">
        <v>108</v>
      </c>
    </row>
    <row r="24" spans="1:3">
      <c r="A24" s="4" t="s">
        <v>109</v>
      </c>
      <c r="B24" s="5" t="n">
        <v>-1943197</v>
      </c>
      <c r="C24" s="5" t="n">
        <v>-2445980</v>
      </c>
    </row>
    <row r="25" spans="1:3">
      <c r="A25" s="4" t="s">
        <v>110</v>
      </c>
      <c r="B25" s="5" t="n">
        <v>-1241261</v>
      </c>
      <c r="C25" s="5" t="n">
        <v>-607533</v>
      </c>
    </row>
    <row r="26" spans="1:3">
      <c r="A26" s="4" t="s">
        <v>111</v>
      </c>
      <c r="B26" s="5" t="n">
        <v>5631</v>
      </c>
      <c r="C26" s="4" t="s">
        <v>55</v>
      </c>
    </row>
    <row r="27" spans="1:3">
      <c r="A27" s="4" t="s">
        <v>112</v>
      </c>
      <c r="B27" s="5" t="n">
        <v>-3178827</v>
      </c>
      <c r="C27" s="5" t="n">
        <v>-3053513</v>
      </c>
    </row>
    <row r="28" spans="1:3">
      <c r="A28" s="3" t="s">
        <v>113</v>
      </c>
    </row>
    <row r="29" spans="1:3">
      <c r="A29" s="4" t="s">
        <v>114</v>
      </c>
      <c r="B29" s="5" t="n">
        <v>2500000</v>
      </c>
      <c r="C29" s="5" t="n">
        <v>200000</v>
      </c>
    </row>
    <row r="30" spans="1:3">
      <c r="A30" s="4" t="s">
        <v>115</v>
      </c>
      <c r="B30" s="5" t="n">
        <v>1050000</v>
      </c>
      <c r="C30" s="4" t="s">
        <v>55</v>
      </c>
    </row>
    <row r="31" spans="1:3">
      <c r="A31" s="4" t="s">
        <v>116</v>
      </c>
      <c r="B31" s="5" t="n">
        <v>-652199</v>
      </c>
      <c r="C31" s="5" t="n">
        <v>-82000</v>
      </c>
    </row>
    <row r="32" spans="1:3">
      <c r="A32" s="4" t="s">
        <v>117</v>
      </c>
      <c r="B32" s="4" t="s">
        <v>55</v>
      </c>
      <c r="C32" s="5" t="n">
        <v>288129</v>
      </c>
    </row>
    <row r="33" spans="1:3">
      <c r="A33" s="4" t="s">
        <v>118</v>
      </c>
      <c r="B33" s="5" t="n">
        <v>-187401</v>
      </c>
      <c r="C33" s="5" t="n">
        <v>-116857</v>
      </c>
    </row>
    <row r="34" spans="1:3">
      <c r="A34" s="4" t="s">
        <v>119</v>
      </c>
      <c r="B34" s="5" t="n">
        <v>-30216</v>
      </c>
      <c r="C34" s="5" t="n">
        <v>-26345</v>
      </c>
    </row>
    <row r="35" spans="1:3">
      <c r="A35" s="4" t="s">
        <v>120</v>
      </c>
      <c r="B35" s="5" t="n">
        <v>2680184</v>
      </c>
      <c r="C35" s="5" t="n">
        <v>262927</v>
      </c>
    </row>
    <row r="36" spans="1:3">
      <c r="A36" s="4" t="s">
        <v>121</v>
      </c>
      <c r="B36" s="5" t="n">
        <v>-1492010</v>
      </c>
      <c r="C36" s="5" t="n">
        <v>126862</v>
      </c>
    </row>
    <row r="37" spans="1:3">
      <c r="A37" s="4" t="s">
        <v>122</v>
      </c>
      <c r="B37" s="5" t="n">
        <v>2508362</v>
      </c>
      <c r="C37" s="5" t="n">
        <v>551782</v>
      </c>
    </row>
    <row r="38" spans="1:3">
      <c r="A38" s="4" t="s">
        <v>123</v>
      </c>
      <c r="B38" s="5" t="n">
        <v>1016352</v>
      </c>
      <c r="C38" s="5" t="n">
        <v>678644</v>
      </c>
    </row>
    <row r="39" spans="1:3">
      <c r="A39" s="3" t="s">
        <v>124</v>
      </c>
    </row>
    <row r="40" spans="1:3">
      <c r="A40" s="4" t="s">
        <v>125</v>
      </c>
      <c r="B40" s="5" t="n">
        <v>327900</v>
      </c>
      <c r="C40" s="5" t="n">
        <v>90649</v>
      </c>
    </row>
    <row r="41" spans="1:3">
      <c r="A41" s="4" t="s">
        <v>126</v>
      </c>
      <c r="B41" s="5" t="n">
        <v>296067</v>
      </c>
      <c r="C41" s="5" t="n">
        <v>592325</v>
      </c>
    </row>
    <row r="42" spans="1:3">
      <c r="A42" s="3" t="s">
        <v>127</v>
      </c>
    </row>
    <row r="43" spans="1:3">
      <c r="A43" s="4" t="s">
        <v>128</v>
      </c>
      <c r="B43" s="5" t="n">
        <v>217193</v>
      </c>
      <c r="C43" s="5" t="n">
        <v>288129</v>
      </c>
    </row>
    <row r="44" spans="1:3">
      <c r="A44" s="4" t="s">
        <v>129</v>
      </c>
      <c r="B44" s="7" t="n">
        <v>645500</v>
      </c>
      <c r="C44" s="4" t="s">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59</v>
      </c>
      <c r="B1" s="2" t="s">
        <v>73</v>
      </c>
      <c r="D1" s="2" t="s">
        <v>1</v>
      </c>
    </row>
    <row r="2" spans="1:5">
      <c r="B2" s="2" t="s">
        <v>2</v>
      </c>
      <c r="C2" s="2" t="s">
        <v>74</v>
      </c>
      <c r="D2" s="2" t="s">
        <v>2</v>
      </c>
      <c r="E2" s="2" t="s">
        <v>74</v>
      </c>
    </row>
    <row r="3" spans="1:5">
      <c r="A3" s="3" t="s">
        <v>360</v>
      </c>
    </row>
    <row r="4" spans="1:5">
      <c r="A4" s="4" t="s">
        <v>99</v>
      </c>
      <c r="B4" s="7" t="n">
        <v>33333</v>
      </c>
      <c r="C4" s="7" t="n">
        <v>33333</v>
      </c>
      <c r="D4" s="7" t="n">
        <v>157916</v>
      </c>
      <c r="E4" s="7" t="n">
        <v>666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1</v>
      </c>
      <c r="B1" s="2" t="s">
        <v>2</v>
      </c>
      <c r="C1" s="2" t="s">
        <v>25</v>
      </c>
    </row>
    <row r="2" spans="1:3">
      <c r="A2" s="3" t="s">
        <v>327</v>
      </c>
    </row>
    <row r="3" spans="1:3">
      <c r="A3" s="4" t="s">
        <v>362</v>
      </c>
      <c r="B3" s="7" t="n">
        <v>-1167764</v>
      </c>
      <c r="C3" s="7" t="n">
        <v>-1144568</v>
      </c>
    </row>
    <row r="4" spans="1:3">
      <c r="A4" s="4" t="s">
        <v>363</v>
      </c>
      <c r="B4" s="5" t="n">
        <v>15745693</v>
      </c>
      <c r="C4" s="5" t="n">
        <v>12779838</v>
      </c>
    </row>
    <row r="5" spans="1:3">
      <c r="A5" s="4" t="s">
        <v>364</v>
      </c>
    </row>
    <row r="6" spans="1:3">
      <c r="A6" s="3" t="s">
        <v>327</v>
      </c>
    </row>
    <row r="7" spans="1:3">
      <c r="A7" s="4" t="s">
        <v>365</v>
      </c>
      <c r="B7" s="5" t="n">
        <v>2500000</v>
      </c>
      <c r="C7" s="4" t="s">
        <v>55</v>
      </c>
    </row>
    <row r="8" spans="1:3">
      <c r="A8" s="4" t="s">
        <v>362</v>
      </c>
      <c r="B8" s="4" t="s">
        <v>55</v>
      </c>
      <c r="C8" s="4" t="s">
        <v>55</v>
      </c>
    </row>
    <row r="9" spans="1:3">
      <c r="A9" s="4" t="s">
        <v>363</v>
      </c>
      <c r="B9" s="5" t="n">
        <v>2500000</v>
      </c>
      <c r="C9" s="4" t="s">
        <v>55</v>
      </c>
    </row>
    <row r="10" spans="1:3">
      <c r="A10" s="4" t="s">
        <v>366</v>
      </c>
    </row>
    <row r="11" spans="1:3">
      <c r="A11" s="3" t="s">
        <v>327</v>
      </c>
    </row>
    <row r="12" spans="1:3">
      <c r="A12" s="4" t="s">
        <v>365</v>
      </c>
      <c r="B12" s="5" t="n">
        <v>14156582</v>
      </c>
      <c r="C12" s="5" t="n">
        <v>14791281</v>
      </c>
    </row>
    <row r="13" spans="1:3">
      <c r="A13" s="4" t="s">
        <v>367</v>
      </c>
      <c r="B13" s="5" t="n">
        <v>-775625</v>
      </c>
      <c r="C13" s="5" t="n">
        <v>-866875</v>
      </c>
    </row>
    <row r="14" spans="1:3">
      <c r="A14" s="4" t="s">
        <v>362</v>
      </c>
      <c r="B14" s="5" t="n">
        <v>-1062764</v>
      </c>
      <c r="C14" s="5" t="n">
        <v>-1144568</v>
      </c>
    </row>
    <row r="15" spans="1:3">
      <c r="A15" s="4" t="s">
        <v>363</v>
      </c>
      <c r="B15" s="5" t="n">
        <v>12318193</v>
      </c>
      <c r="C15" s="5" t="n">
        <v>12779838</v>
      </c>
    </row>
    <row r="16" spans="1:3">
      <c r="A16" s="4" t="s">
        <v>368</v>
      </c>
    </row>
    <row r="17" spans="1:3">
      <c r="A17" s="3" t="s">
        <v>327</v>
      </c>
    </row>
    <row r="18" spans="1:3">
      <c r="A18" s="4" t="s">
        <v>365</v>
      </c>
      <c r="B18" s="5" t="n">
        <v>1032500</v>
      </c>
      <c r="C18" s="4" t="s">
        <v>55</v>
      </c>
    </row>
    <row r="19" spans="1:3">
      <c r="A19" s="4" t="s">
        <v>362</v>
      </c>
      <c r="B19" s="5" t="n">
        <v>-105000</v>
      </c>
      <c r="C19" s="4" t="s">
        <v>55</v>
      </c>
    </row>
    <row r="20" spans="1:3">
      <c r="A20" s="4" t="s">
        <v>363</v>
      </c>
      <c r="B20" s="7" t="n">
        <v>927500</v>
      </c>
      <c r="C20" s="4" t="s">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55</v>
      </c>
    </row>
    <row r="2" spans="1:2">
      <c r="A2" s="3" t="s">
        <v>370</v>
      </c>
    </row>
    <row r="3" spans="1:2">
      <c r="A3" s="5" t="n">
        <v>2018</v>
      </c>
      <c r="B3" s="7" t="n">
        <v>1450285</v>
      </c>
    </row>
    <row r="4" spans="1:2">
      <c r="A4" s="5" t="n">
        <v>2019</v>
      </c>
      <c r="B4" s="5" t="n">
        <v>1487475</v>
      </c>
    </row>
    <row r="5" spans="1:2">
      <c r="A5" s="5" t="n">
        <v>2020</v>
      </c>
      <c r="B5" s="5" t="n">
        <v>1525692</v>
      </c>
    </row>
    <row r="6" spans="1:2">
      <c r="A6" s="5" t="n">
        <v>2021</v>
      </c>
      <c r="B6" s="5" t="n">
        <v>1564966</v>
      </c>
    </row>
    <row r="7" spans="1:2">
      <c r="A7" s="5" t="n">
        <v>2022</v>
      </c>
      <c r="B7" s="5" t="n">
        <v>11660664</v>
      </c>
    </row>
    <row r="8" spans="1:2">
      <c r="A8" s="4" t="s">
        <v>358</v>
      </c>
      <c r="B8" s="7" t="n">
        <v>176890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s>
  <sheetData>
    <row r="1" spans="1:4">
      <c r="A1" s="1" t="s">
        <v>371</v>
      </c>
      <c r="B1" s="2" t="s">
        <v>372</v>
      </c>
      <c r="C1" s="2" t="s">
        <v>373</v>
      </c>
      <c r="D1" s="2" t="s">
        <v>2</v>
      </c>
    </row>
    <row r="2" spans="1:4">
      <c r="A2" s="3" t="s">
        <v>374</v>
      </c>
    </row>
    <row r="3" spans="1:4">
      <c r="A3" s="4" t="s">
        <v>375</v>
      </c>
      <c r="D3" s="7" t="n">
        <v>1030000</v>
      </c>
    </row>
    <row r="4" spans="1:4">
      <c r="A4" s="4" t="s">
        <v>376</v>
      </c>
    </row>
    <row r="5" spans="1:4">
      <c r="A5" s="3" t="s">
        <v>374</v>
      </c>
    </row>
    <row r="6" spans="1:4">
      <c r="A6" s="4" t="s">
        <v>377</v>
      </c>
      <c r="B6" s="7" t="n">
        <v>25000000</v>
      </c>
    </row>
    <row r="7" spans="1:4">
      <c r="A7" s="4" t="s">
        <v>378</v>
      </c>
      <c r="D7" s="4" t="s">
        <v>379</v>
      </c>
    </row>
    <row r="8" spans="1:4">
      <c r="A8" s="4" t="s">
        <v>380</v>
      </c>
      <c r="D8" s="7" t="n">
        <v>142842</v>
      </c>
    </row>
    <row r="9" spans="1:4">
      <c r="A9" s="4" t="s">
        <v>381</v>
      </c>
      <c r="D9" s="5" t="n">
        <v>2500000</v>
      </c>
    </row>
    <row r="10" spans="1:4">
      <c r="A10" s="4" t="s">
        <v>382</v>
      </c>
      <c r="B10" s="4" t="s">
        <v>383</v>
      </c>
    </row>
    <row r="11" spans="1:4">
      <c r="A11" s="4" t="s">
        <v>384</v>
      </c>
      <c r="C11" s="7" t="n">
        <v>15000000</v>
      </c>
    </row>
    <row r="12" spans="1:4">
      <c r="A12" s="4" t="s">
        <v>385</v>
      </c>
      <c r="D12" s="7" t="n">
        <v>1050000</v>
      </c>
    </row>
    <row r="13" spans="1:4">
      <c r="A13" s="4" t="s">
        <v>386</v>
      </c>
      <c r="D13" s="4" t="s">
        <v>3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232</v>
      </c>
    </row>
    <row r="3" spans="1:3">
      <c r="A3" s="4" t="s">
        <v>389</v>
      </c>
      <c r="B3" s="7" t="n">
        <v>622218</v>
      </c>
      <c r="C3" s="7" t="n">
        <v>641954</v>
      </c>
    </row>
    <row r="4" spans="1:3">
      <c r="A4" s="4" t="s">
        <v>390</v>
      </c>
      <c r="B4" s="5" t="n">
        <v>-241434</v>
      </c>
      <c r="C4" s="5" t="n">
        <v>-262578</v>
      </c>
    </row>
    <row r="5" spans="1:3">
      <c r="A5" s="4" t="s">
        <v>391</v>
      </c>
      <c r="B5" s="5" t="n">
        <v>380784</v>
      </c>
      <c r="C5" s="5" t="n">
        <v>379376</v>
      </c>
    </row>
    <row r="6" spans="1:3">
      <c r="A6" s="4" t="s">
        <v>392</v>
      </c>
    </row>
    <row r="7" spans="1:3">
      <c r="A7" s="3" t="s">
        <v>232</v>
      </c>
    </row>
    <row r="8" spans="1:3">
      <c r="A8" s="4" t="s">
        <v>389</v>
      </c>
      <c r="B8" s="5" t="n">
        <v>9308</v>
      </c>
      <c r="C8" s="5" t="n">
        <v>12247</v>
      </c>
    </row>
    <row r="9" spans="1:3">
      <c r="A9" s="4" t="s">
        <v>393</v>
      </c>
    </row>
    <row r="10" spans="1:3">
      <c r="A10" s="3" t="s">
        <v>232</v>
      </c>
    </row>
    <row r="11" spans="1:3">
      <c r="A11" s="4" t="s">
        <v>389</v>
      </c>
      <c r="B11" s="5" t="n">
        <v>23062</v>
      </c>
      <c r="C11" s="5" t="n">
        <v>25281</v>
      </c>
    </row>
    <row r="12" spans="1:3">
      <c r="A12" s="4" t="s">
        <v>394</v>
      </c>
    </row>
    <row r="13" spans="1:3">
      <c r="A13" s="3" t="s">
        <v>232</v>
      </c>
    </row>
    <row r="14" spans="1:3">
      <c r="A14" s="4" t="s">
        <v>389</v>
      </c>
      <c r="B14" s="5" t="n">
        <v>11780</v>
      </c>
      <c r="C14" s="5" t="n">
        <v>11780</v>
      </c>
    </row>
    <row r="15" spans="1:3">
      <c r="A15" s="4" t="s">
        <v>395</v>
      </c>
    </row>
    <row r="16" spans="1:3">
      <c r="A16" s="3" t="s">
        <v>232</v>
      </c>
    </row>
    <row r="17" spans="1:3">
      <c r="A17" s="4" t="s">
        <v>389</v>
      </c>
      <c r="B17" s="4" t="s">
        <v>55</v>
      </c>
      <c r="C17" s="4" t="s">
        <v>55</v>
      </c>
    </row>
    <row r="18" spans="1:3">
      <c r="A18" s="4" t="s">
        <v>396</v>
      </c>
    </row>
    <row r="19" spans="1:3">
      <c r="A19" s="3" t="s">
        <v>232</v>
      </c>
    </row>
    <row r="20" spans="1:3">
      <c r="A20" s="4" t="s">
        <v>389</v>
      </c>
      <c r="B20" s="4" t="s">
        <v>55</v>
      </c>
      <c r="C20" s="5" t="n">
        <v>57927</v>
      </c>
    </row>
    <row r="21" spans="1:3">
      <c r="A21" s="4" t="s">
        <v>397</v>
      </c>
    </row>
    <row r="22" spans="1:3">
      <c r="A22" s="3" t="s">
        <v>232</v>
      </c>
    </row>
    <row r="23" spans="1:3">
      <c r="A23" s="4" t="s">
        <v>389</v>
      </c>
      <c r="B23" s="5" t="n">
        <v>2205</v>
      </c>
      <c r="C23" s="5" t="n">
        <v>17269</v>
      </c>
    </row>
    <row r="24" spans="1:3">
      <c r="A24" s="4" t="s">
        <v>398</v>
      </c>
    </row>
    <row r="25" spans="1:3">
      <c r="A25" s="3" t="s">
        <v>232</v>
      </c>
    </row>
    <row r="26" spans="1:3">
      <c r="A26" s="4" t="s">
        <v>389</v>
      </c>
      <c r="B26" s="5" t="n">
        <v>12307</v>
      </c>
      <c r="C26" s="5" t="n">
        <v>24186</v>
      </c>
    </row>
    <row r="27" spans="1:3">
      <c r="A27" s="4" t="s">
        <v>399</v>
      </c>
    </row>
    <row r="28" spans="1:3">
      <c r="A28" s="3" t="s">
        <v>232</v>
      </c>
    </row>
    <row r="29" spans="1:3">
      <c r="A29" s="4" t="s">
        <v>389</v>
      </c>
      <c r="B29" s="5" t="n">
        <v>36984</v>
      </c>
      <c r="C29" s="5" t="n">
        <v>48478</v>
      </c>
    </row>
    <row r="30" spans="1:3">
      <c r="A30" s="4" t="s">
        <v>400</v>
      </c>
    </row>
    <row r="31" spans="1:3">
      <c r="A31" s="3" t="s">
        <v>232</v>
      </c>
    </row>
    <row r="32" spans="1:3">
      <c r="A32" s="4" t="s">
        <v>389</v>
      </c>
      <c r="B32" s="5" t="n">
        <v>33198</v>
      </c>
      <c r="C32" s="5" t="n">
        <v>37810</v>
      </c>
    </row>
    <row r="33" spans="1:3">
      <c r="A33" s="4" t="s">
        <v>401</v>
      </c>
    </row>
    <row r="34" spans="1:3">
      <c r="A34" s="3" t="s">
        <v>232</v>
      </c>
    </row>
    <row r="35" spans="1:3">
      <c r="A35" s="4" t="s">
        <v>389</v>
      </c>
      <c r="B35" s="5" t="n">
        <v>19178</v>
      </c>
      <c r="C35" s="5" t="n">
        <v>22660</v>
      </c>
    </row>
    <row r="36" spans="1:3">
      <c r="A36" s="4" t="s">
        <v>402</v>
      </c>
    </row>
    <row r="37" spans="1:3">
      <c r="A37" s="3" t="s">
        <v>232</v>
      </c>
    </row>
    <row r="38" spans="1:3">
      <c r="A38" s="4" t="s">
        <v>389</v>
      </c>
      <c r="B38" s="5" t="n">
        <v>82816</v>
      </c>
      <c r="C38" s="5" t="n">
        <v>103276</v>
      </c>
    </row>
    <row r="39" spans="1:3">
      <c r="A39" s="4" t="s">
        <v>403</v>
      </c>
    </row>
    <row r="40" spans="1:3">
      <c r="A40" s="3" t="s">
        <v>232</v>
      </c>
    </row>
    <row r="41" spans="1:3">
      <c r="A41" s="4" t="s">
        <v>389</v>
      </c>
      <c r="B41" s="5" t="n">
        <v>7704</v>
      </c>
      <c r="C41" s="5" t="n">
        <v>16768</v>
      </c>
    </row>
    <row r="42" spans="1:3">
      <c r="A42" s="4" t="s">
        <v>404</v>
      </c>
    </row>
    <row r="43" spans="1:3">
      <c r="A43" s="3" t="s">
        <v>232</v>
      </c>
    </row>
    <row r="44" spans="1:3">
      <c r="A44" s="4" t="s">
        <v>389</v>
      </c>
      <c r="B44" s="5" t="n">
        <v>27463</v>
      </c>
      <c r="C44" s="5" t="n">
        <v>39455</v>
      </c>
    </row>
    <row r="45" spans="1:3">
      <c r="A45" s="4" t="s">
        <v>405</v>
      </c>
    </row>
    <row r="46" spans="1:3">
      <c r="A46" s="3" t="s">
        <v>232</v>
      </c>
    </row>
    <row r="47" spans="1:3">
      <c r="A47" s="4" t="s">
        <v>389</v>
      </c>
      <c r="B47" s="5" t="n">
        <v>22837</v>
      </c>
      <c r="C47" s="5" t="n">
        <v>25790</v>
      </c>
    </row>
    <row r="48" spans="1:3">
      <c r="A48" s="4" t="s">
        <v>406</v>
      </c>
    </row>
    <row r="49" spans="1:3">
      <c r="A49" s="3" t="s">
        <v>232</v>
      </c>
    </row>
    <row r="50" spans="1:3">
      <c r="A50" s="4" t="s">
        <v>389</v>
      </c>
      <c r="B50" s="5" t="n">
        <v>21916</v>
      </c>
      <c r="C50" s="5" t="n">
        <v>26310</v>
      </c>
    </row>
    <row r="51" spans="1:3">
      <c r="A51" s="4" t="s">
        <v>407</v>
      </c>
    </row>
    <row r="52" spans="1:3">
      <c r="A52" s="3" t="s">
        <v>232</v>
      </c>
    </row>
    <row r="53" spans="1:3">
      <c r="A53" s="4" t="s">
        <v>389</v>
      </c>
      <c r="B53" s="5" t="n">
        <v>35422</v>
      </c>
      <c r="C53" s="5" t="n">
        <v>39025</v>
      </c>
    </row>
    <row r="54" spans="1:3">
      <c r="A54" s="4" t="s">
        <v>408</v>
      </c>
    </row>
    <row r="55" spans="1:3">
      <c r="A55" s="3" t="s">
        <v>232</v>
      </c>
    </row>
    <row r="56" spans="1:3">
      <c r="A56" s="4" t="s">
        <v>389</v>
      </c>
      <c r="B56" s="4" t="s">
        <v>55</v>
      </c>
      <c r="C56" s="5" t="n">
        <v>3321</v>
      </c>
    </row>
    <row r="57" spans="1:3">
      <c r="A57" s="4" t="s">
        <v>409</v>
      </c>
    </row>
    <row r="58" spans="1:3">
      <c r="A58" s="3" t="s">
        <v>232</v>
      </c>
    </row>
    <row r="59" spans="1:3">
      <c r="A59" s="4" t="s">
        <v>389</v>
      </c>
      <c r="B59" s="5" t="n">
        <v>38829</v>
      </c>
      <c r="C59" s="5" t="n">
        <v>42684</v>
      </c>
    </row>
    <row r="60" spans="1:3">
      <c r="A60" s="4" t="s">
        <v>410</v>
      </c>
    </row>
    <row r="61" spans="1:3">
      <c r="A61" s="3" t="s">
        <v>232</v>
      </c>
    </row>
    <row r="62" spans="1:3">
      <c r="A62" s="4" t="s">
        <v>389</v>
      </c>
      <c r="B62" s="5" t="n">
        <v>78922</v>
      </c>
      <c r="C62" s="5" t="n">
        <v>87687</v>
      </c>
    </row>
    <row r="63" spans="1:3">
      <c r="A63" s="4" t="s">
        <v>411</v>
      </c>
    </row>
    <row r="64" spans="1:3">
      <c r="A64" s="3" t="s">
        <v>232</v>
      </c>
    </row>
    <row r="65" spans="1:3">
      <c r="A65" s="4" t="s">
        <v>389</v>
      </c>
      <c r="B65" s="5" t="n">
        <v>19655</v>
      </c>
      <c r="C65" s="4" t="s">
        <v>55</v>
      </c>
    </row>
    <row r="66" spans="1:3">
      <c r="A66" s="4" t="s">
        <v>412</v>
      </c>
    </row>
    <row r="67" spans="1:3">
      <c r="A67" s="3" t="s">
        <v>232</v>
      </c>
    </row>
    <row r="68" spans="1:3">
      <c r="A68" s="4" t="s">
        <v>389</v>
      </c>
      <c r="B68" s="5" t="n">
        <v>37311</v>
      </c>
      <c r="C68" s="4" t="s">
        <v>55</v>
      </c>
    </row>
    <row r="69" spans="1:3">
      <c r="A69" s="4" t="s">
        <v>413</v>
      </c>
    </row>
    <row r="70" spans="1:3">
      <c r="A70" s="3" t="s">
        <v>232</v>
      </c>
    </row>
    <row r="71" spans="1:3">
      <c r="A71" s="4" t="s">
        <v>389</v>
      </c>
      <c r="B71" s="5" t="n">
        <v>31755</v>
      </c>
      <c r="C71" s="4" t="s">
        <v>55</v>
      </c>
    </row>
    <row r="72" spans="1:3">
      <c r="A72" s="4" t="s">
        <v>414</v>
      </c>
    </row>
    <row r="73" spans="1:3">
      <c r="A73" s="3" t="s">
        <v>232</v>
      </c>
    </row>
    <row r="74" spans="1:3">
      <c r="A74" s="4" t="s">
        <v>389</v>
      </c>
      <c r="B74" s="7" t="n">
        <v>69566</v>
      </c>
      <c r="C74" s="4" t="s">
        <v>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15</v>
      </c>
      <c r="B1" s="2" t="s">
        <v>355</v>
      </c>
    </row>
    <row r="2" spans="1:2">
      <c r="A2" s="3" t="s">
        <v>416</v>
      </c>
    </row>
    <row r="3" spans="1:2">
      <c r="A3" s="5" t="n">
        <v>2018</v>
      </c>
      <c r="B3" s="7" t="n">
        <v>241434</v>
      </c>
    </row>
    <row r="4" spans="1:2">
      <c r="A4" s="5" t="n">
        <v>2019</v>
      </c>
      <c r="B4" s="5" t="n">
        <v>170401</v>
      </c>
    </row>
    <row r="5" spans="1:2">
      <c r="A5" s="5" t="n">
        <v>2020</v>
      </c>
      <c r="B5" s="5" t="n">
        <v>107638</v>
      </c>
    </row>
    <row r="6" spans="1:2">
      <c r="A6" s="5" t="n">
        <v>2021</v>
      </c>
      <c r="B6" s="5" t="n">
        <v>79606</v>
      </c>
    </row>
    <row r="7" spans="1:2">
      <c r="A7" s="5" t="n">
        <v>2022</v>
      </c>
      <c r="B7" s="5" t="n">
        <v>23139</v>
      </c>
    </row>
    <row r="8" spans="1:2">
      <c r="A8" s="4" t="s">
        <v>358</v>
      </c>
      <c r="B8" s="7" t="n">
        <v>622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73"/>
    <col customWidth="1" max="2" min="2" width="21"/>
  </cols>
  <sheetData>
    <row r="1" spans="1:2">
      <c r="A1" s="1" t="s">
        <v>417</v>
      </c>
      <c r="B1" s="2" t="s">
        <v>1</v>
      </c>
    </row>
    <row r="2" spans="1:2">
      <c r="B2" s="2" t="s">
        <v>355</v>
      </c>
    </row>
    <row r="3" spans="1:2">
      <c r="A3" s="4" t="s">
        <v>418</v>
      </c>
    </row>
    <row r="4" spans="1:2">
      <c r="A4" s="3" t="s">
        <v>419</v>
      </c>
    </row>
    <row r="5" spans="1:2">
      <c r="A5" s="4" t="s">
        <v>420</v>
      </c>
      <c r="B5" s="7" t="n">
        <v>490</v>
      </c>
    </row>
    <row r="6" spans="1:2">
      <c r="A6" s="4" t="s">
        <v>421</v>
      </c>
      <c r="B6" s="4" t="s">
        <v>422</v>
      </c>
    </row>
    <row r="7" spans="1:2">
      <c r="A7" s="4" t="s">
        <v>423</v>
      </c>
      <c r="B7" s="4" t="s">
        <v>424</v>
      </c>
    </row>
    <row r="8" spans="1:2">
      <c r="A8" s="4" t="s">
        <v>425</v>
      </c>
    </row>
    <row r="9" spans="1:2">
      <c r="A9" s="3" t="s">
        <v>419</v>
      </c>
    </row>
    <row r="10" spans="1:2">
      <c r="A10" s="4" t="s">
        <v>420</v>
      </c>
      <c r="B10" s="7" t="n">
        <v>593</v>
      </c>
    </row>
    <row r="11" spans="1:2">
      <c r="A11" s="4" t="s">
        <v>421</v>
      </c>
      <c r="B11" s="4" t="s">
        <v>426</v>
      </c>
    </row>
    <row r="12" spans="1:2">
      <c r="A12" s="4" t="s">
        <v>423</v>
      </c>
      <c r="B12" s="4" t="s">
        <v>427</v>
      </c>
    </row>
    <row r="13" spans="1:2">
      <c r="A13" s="4" t="s">
        <v>428</v>
      </c>
    </row>
    <row r="14" spans="1:2">
      <c r="A14" s="3" t="s">
        <v>419</v>
      </c>
    </row>
    <row r="15" spans="1:2">
      <c r="A15" s="4" t="s">
        <v>420</v>
      </c>
      <c r="B15" s="7" t="n">
        <v>515</v>
      </c>
    </row>
    <row r="16" spans="1:2">
      <c r="A16" s="4" t="s">
        <v>421</v>
      </c>
      <c r="B16" s="4" t="s">
        <v>422</v>
      </c>
    </row>
    <row r="17" spans="1:2">
      <c r="A17" s="4" t="s">
        <v>423</v>
      </c>
      <c r="B17" s="4" t="s">
        <v>429</v>
      </c>
    </row>
    <row r="18" spans="1:2">
      <c r="A18" s="4" t="s">
        <v>430</v>
      </c>
    </row>
    <row r="19" spans="1:2">
      <c r="A19" s="3" t="s">
        <v>419</v>
      </c>
    </row>
    <row r="20" spans="1:2">
      <c r="A20" s="4" t="s">
        <v>420</v>
      </c>
      <c r="B20" s="7" t="n">
        <v>777</v>
      </c>
    </row>
    <row r="21" spans="1:2">
      <c r="A21" s="4" t="s">
        <v>421</v>
      </c>
      <c r="B21" s="4" t="s">
        <v>431</v>
      </c>
    </row>
    <row r="22" spans="1:2">
      <c r="A22" s="4" t="s">
        <v>423</v>
      </c>
      <c r="B22" s="4" t="s">
        <v>432</v>
      </c>
    </row>
    <row r="23" spans="1:2">
      <c r="A23" s="4" t="s">
        <v>433</v>
      </c>
    </row>
    <row r="24" spans="1:2">
      <c r="A24" s="3" t="s">
        <v>419</v>
      </c>
    </row>
    <row r="25" spans="1:2">
      <c r="A25" s="4" t="s">
        <v>420</v>
      </c>
      <c r="B25" s="7" t="n">
        <v>2109</v>
      </c>
    </row>
    <row r="26" spans="1:2">
      <c r="A26" s="4" t="s">
        <v>421</v>
      </c>
      <c r="B26" s="4" t="s">
        <v>434</v>
      </c>
    </row>
    <row r="27" spans="1:2">
      <c r="A27" s="4" t="s">
        <v>423</v>
      </c>
      <c r="B27" s="4" t="s">
        <v>435</v>
      </c>
    </row>
    <row r="28" spans="1:2">
      <c r="A28" s="4" t="s">
        <v>436</v>
      </c>
    </row>
    <row r="29" spans="1:2">
      <c r="A29" s="3" t="s">
        <v>419</v>
      </c>
    </row>
    <row r="30" spans="1:2">
      <c r="A30" s="4" t="s">
        <v>420</v>
      </c>
      <c r="B30" s="7" t="n">
        <v>2219</v>
      </c>
    </row>
    <row r="31" spans="1:2">
      <c r="A31" s="4" t="s">
        <v>421</v>
      </c>
      <c r="B31" s="4" t="s">
        <v>437</v>
      </c>
    </row>
    <row r="32" spans="1:2">
      <c r="A32" s="4" t="s">
        <v>423</v>
      </c>
      <c r="B32" s="4" t="s">
        <v>438</v>
      </c>
    </row>
    <row r="33" spans="1:2">
      <c r="A33" s="4" t="s">
        <v>439</v>
      </c>
    </row>
    <row r="34" spans="1:2">
      <c r="A34" s="3" t="s">
        <v>419</v>
      </c>
    </row>
    <row r="35" spans="1:2">
      <c r="A35" s="4" t="s">
        <v>420</v>
      </c>
      <c r="B35" s="7" t="n">
        <v>2094</v>
      </c>
    </row>
    <row r="36" spans="1:2">
      <c r="A36" s="4" t="s">
        <v>421</v>
      </c>
      <c r="B36" s="4" t="s">
        <v>440</v>
      </c>
    </row>
    <row r="37" spans="1:2">
      <c r="A37" s="4" t="s">
        <v>423</v>
      </c>
      <c r="B37" s="4" t="s">
        <v>441</v>
      </c>
    </row>
    <row r="38" spans="1:2">
      <c r="A38" s="4" t="s">
        <v>442</v>
      </c>
    </row>
    <row r="39" spans="1:2">
      <c r="A39" s="3" t="s">
        <v>419</v>
      </c>
    </row>
    <row r="40" spans="1:2">
      <c r="A40" s="4" t="s">
        <v>420</v>
      </c>
      <c r="B40" s="7" t="n">
        <v>2170</v>
      </c>
    </row>
    <row r="41" spans="1:2">
      <c r="A41" s="4" t="s">
        <v>421</v>
      </c>
      <c r="B41" s="4" t="s">
        <v>443</v>
      </c>
    </row>
    <row r="42" spans="1:2">
      <c r="A42" s="4" t="s">
        <v>423</v>
      </c>
      <c r="B42" s="4" t="s">
        <v>444</v>
      </c>
    </row>
    <row r="43" spans="1:2">
      <c r="A43" s="4" t="s">
        <v>445</v>
      </c>
    </row>
    <row r="44" spans="1:2">
      <c r="A44" s="3" t="s">
        <v>419</v>
      </c>
    </row>
    <row r="45" spans="1:2">
      <c r="A45" s="4" t="s">
        <v>420</v>
      </c>
      <c r="B45" s="7" t="n">
        <v>890</v>
      </c>
    </row>
    <row r="46" spans="1:2">
      <c r="A46" s="4" t="s">
        <v>421</v>
      </c>
      <c r="B46" s="4" t="s">
        <v>446</v>
      </c>
    </row>
    <row r="47" spans="1:2">
      <c r="A47" s="4" t="s">
        <v>423</v>
      </c>
      <c r="B47" s="4" t="s">
        <v>447</v>
      </c>
    </row>
    <row r="48" spans="1:2">
      <c r="A48" s="4" t="s">
        <v>448</v>
      </c>
    </row>
    <row r="49" spans="1:2">
      <c r="A49" s="3" t="s">
        <v>419</v>
      </c>
    </row>
    <row r="50" spans="1:2">
      <c r="A50" s="4" t="s">
        <v>420</v>
      </c>
      <c r="B50" s="7" t="n">
        <v>736</v>
      </c>
    </row>
    <row r="51" spans="1:2">
      <c r="A51" s="4" t="s">
        <v>421</v>
      </c>
      <c r="B51" s="4" t="s">
        <v>449</v>
      </c>
    </row>
    <row r="52" spans="1:2">
      <c r="A52" s="4" t="s">
        <v>423</v>
      </c>
      <c r="B52" s="4" t="s">
        <v>450</v>
      </c>
    </row>
    <row r="53" spans="1:2">
      <c r="A53" s="4" t="s">
        <v>451</v>
      </c>
    </row>
    <row r="54" spans="1:2">
      <c r="A54" s="3" t="s">
        <v>419</v>
      </c>
    </row>
    <row r="55" spans="1:2">
      <c r="A55" s="4" t="s">
        <v>420</v>
      </c>
      <c r="B55" s="7" t="n">
        <v>4076</v>
      </c>
    </row>
    <row r="56" spans="1:2">
      <c r="A56" s="4" t="s">
        <v>421</v>
      </c>
      <c r="B56" s="4" t="s">
        <v>452</v>
      </c>
    </row>
    <row r="57" spans="1:2">
      <c r="A57" s="4" t="s">
        <v>423</v>
      </c>
      <c r="B57" s="4" t="s">
        <v>453</v>
      </c>
    </row>
    <row r="58" spans="1:2">
      <c r="A58" s="4" t="s">
        <v>454</v>
      </c>
    </row>
    <row r="59" spans="1:2">
      <c r="A59" s="3" t="s">
        <v>419</v>
      </c>
    </row>
    <row r="60" spans="1:2">
      <c r="A60" s="4" t="s">
        <v>420</v>
      </c>
      <c r="B60" s="7" t="n">
        <v>1558</v>
      </c>
    </row>
    <row r="61" spans="1:2">
      <c r="A61" s="4" t="s">
        <v>421</v>
      </c>
      <c r="B61" s="4" t="s">
        <v>455</v>
      </c>
    </row>
    <row r="62" spans="1:2">
      <c r="A62" s="4" t="s">
        <v>423</v>
      </c>
      <c r="B62" s="4" t="s">
        <v>456</v>
      </c>
    </row>
    <row r="63" spans="1:2">
      <c r="A63" s="4" t="s">
        <v>457</v>
      </c>
    </row>
    <row r="64" spans="1:2">
      <c r="A64" s="3" t="s">
        <v>419</v>
      </c>
    </row>
    <row r="65" spans="1:2">
      <c r="A65" s="4" t="s">
        <v>420</v>
      </c>
      <c r="B65" s="7" t="n">
        <v>2200</v>
      </c>
    </row>
    <row r="66" spans="1:2">
      <c r="A66" s="4" t="s">
        <v>421</v>
      </c>
      <c r="B66" s="4" t="s">
        <v>443</v>
      </c>
    </row>
    <row r="67" spans="1:2">
      <c r="A67" s="4" t="s">
        <v>423</v>
      </c>
      <c r="B67" s="4" t="s">
        <v>458</v>
      </c>
    </row>
    <row r="68" spans="1:2">
      <c r="A68" s="4" t="s">
        <v>459</v>
      </c>
    </row>
    <row r="69" spans="1:2">
      <c r="A69" s="3" t="s">
        <v>419</v>
      </c>
    </row>
    <row r="70" spans="1:2">
      <c r="A70" s="4" t="s">
        <v>420</v>
      </c>
      <c r="B70" s="7" t="n">
        <v>612</v>
      </c>
    </row>
    <row r="71" spans="1:2">
      <c r="A71" s="4" t="s">
        <v>421</v>
      </c>
      <c r="B71" s="4" t="s">
        <v>460</v>
      </c>
    </row>
    <row r="72" spans="1:2">
      <c r="A72" s="4" t="s">
        <v>423</v>
      </c>
      <c r="B72" s="4" t="s">
        <v>461</v>
      </c>
    </row>
    <row r="73" spans="1:2">
      <c r="A73" s="4" t="s">
        <v>462</v>
      </c>
    </row>
    <row r="74" spans="1:2">
      <c r="A74" s="3" t="s">
        <v>419</v>
      </c>
    </row>
    <row r="75" spans="1:2">
      <c r="A75" s="4" t="s">
        <v>420</v>
      </c>
      <c r="B75" s="7" t="n">
        <v>739</v>
      </c>
    </row>
    <row r="76" spans="1:2">
      <c r="A76" s="4" t="s">
        <v>421</v>
      </c>
      <c r="B76" s="4" t="s">
        <v>463</v>
      </c>
    </row>
    <row r="77" spans="1:2">
      <c r="A77" s="4" t="s">
        <v>423</v>
      </c>
      <c r="B77" s="4" t="s">
        <v>464</v>
      </c>
    </row>
    <row r="78" spans="1:2">
      <c r="A78" s="4" t="s">
        <v>465</v>
      </c>
    </row>
    <row r="79" spans="1:2">
      <c r="A79" s="3" t="s">
        <v>419</v>
      </c>
    </row>
    <row r="80" spans="1:2">
      <c r="A80" s="4" t="s">
        <v>420</v>
      </c>
      <c r="B80" s="7" t="n">
        <v>758</v>
      </c>
    </row>
    <row r="81" spans="1:2">
      <c r="A81" s="4" t="s">
        <v>421</v>
      </c>
      <c r="B81" s="4" t="s">
        <v>466</v>
      </c>
    </row>
    <row r="82" spans="1:2">
      <c r="A82" s="4" t="s">
        <v>423</v>
      </c>
      <c r="B82" s="4" t="s">
        <v>467</v>
      </c>
    </row>
    <row r="83" spans="1:2">
      <c r="A83" s="4" t="s">
        <v>468</v>
      </c>
    </row>
    <row r="84" spans="1:2">
      <c r="A84" s="3" t="s">
        <v>419</v>
      </c>
    </row>
    <row r="85" spans="1:2">
      <c r="A85" s="4" t="s">
        <v>420</v>
      </c>
      <c r="B85" s="7" t="n">
        <v>832</v>
      </c>
    </row>
    <row r="86" spans="1:2">
      <c r="A86" s="4" t="s">
        <v>421</v>
      </c>
      <c r="B86" s="4" t="s">
        <v>463</v>
      </c>
    </row>
    <row r="87" spans="1:2">
      <c r="A87" s="4" t="s">
        <v>423</v>
      </c>
      <c r="B87" s="4" t="s">
        <v>469</v>
      </c>
    </row>
    <row r="88" spans="1:2">
      <c r="A88" s="4" t="s">
        <v>470</v>
      </c>
    </row>
    <row r="89" spans="1:2">
      <c r="A89" s="3" t="s">
        <v>419</v>
      </c>
    </row>
    <row r="90" spans="1:2">
      <c r="A90" s="4" t="s">
        <v>420</v>
      </c>
      <c r="B90" s="7" t="n">
        <v>916</v>
      </c>
    </row>
    <row r="91" spans="1:2">
      <c r="A91" s="4" t="s">
        <v>421</v>
      </c>
      <c r="B91" s="4" t="s">
        <v>471</v>
      </c>
    </row>
    <row r="92" spans="1:2">
      <c r="A92" s="4" t="s">
        <v>423</v>
      </c>
      <c r="B92" s="4" t="s">
        <v>472</v>
      </c>
    </row>
    <row r="93" spans="1:2">
      <c r="A93" s="4" t="s">
        <v>473</v>
      </c>
    </row>
    <row r="94" spans="1:2">
      <c r="A94" s="3" t="s">
        <v>419</v>
      </c>
    </row>
    <row r="95" spans="1:2">
      <c r="A95" s="4" t="s">
        <v>420</v>
      </c>
      <c r="B95" s="7" t="n">
        <v>1924</v>
      </c>
    </row>
    <row r="96" spans="1:2">
      <c r="A96" s="4" t="s">
        <v>421</v>
      </c>
      <c r="B96" s="4" t="s">
        <v>474</v>
      </c>
    </row>
    <row r="97" spans="1:2">
      <c r="A97" s="4" t="s">
        <v>423</v>
      </c>
      <c r="B97" s="4" t="s">
        <v>475</v>
      </c>
    </row>
    <row r="98" spans="1:2">
      <c r="A98" s="4" t="s">
        <v>476</v>
      </c>
    </row>
    <row r="99" spans="1:2">
      <c r="A99" s="3" t="s">
        <v>419</v>
      </c>
    </row>
    <row r="100" spans="1:2">
      <c r="A100" s="4" t="s">
        <v>420</v>
      </c>
      <c r="B100" s="7" t="n">
        <v>420</v>
      </c>
    </row>
    <row r="101" spans="1:2">
      <c r="A101" s="4" t="s">
        <v>421</v>
      </c>
      <c r="B101" s="4" t="s">
        <v>477</v>
      </c>
    </row>
    <row r="102" spans="1:2">
      <c r="A102" s="4" t="s">
        <v>423</v>
      </c>
      <c r="B102" s="4" t="s">
        <v>478</v>
      </c>
    </row>
    <row r="103" spans="1:2">
      <c r="A103" s="4" t="s">
        <v>479</v>
      </c>
    </row>
    <row r="104" spans="1:2">
      <c r="A104" s="3" t="s">
        <v>419</v>
      </c>
    </row>
    <row r="105" spans="1:2">
      <c r="A105" s="4" t="s">
        <v>420</v>
      </c>
      <c r="B105" s="7" t="n">
        <v>632</v>
      </c>
    </row>
    <row r="106" spans="1:2">
      <c r="A106" s="4" t="s">
        <v>421</v>
      </c>
      <c r="B106" s="4" t="s">
        <v>422</v>
      </c>
    </row>
    <row r="107" spans="1:2">
      <c r="A107" s="4" t="s">
        <v>423</v>
      </c>
      <c r="B107" s="4" t="s">
        <v>480</v>
      </c>
    </row>
    <row r="108" spans="1:2">
      <c r="A108" s="4" t="s">
        <v>481</v>
      </c>
    </row>
    <row r="109" spans="1:2">
      <c r="A109" s="3" t="s">
        <v>419</v>
      </c>
    </row>
    <row r="110" spans="1:2">
      <c r="A110" s="4" t="s">
        <v>420</v>
      </c>
      <c r="B110" s="7" t="n">
        <v>761</v>
      </c>
    </row>
    <row r="111" spans="1:2">
      <c r="A111" s="4" t="s">
        <v>421</v>
      </c>
      <c r="B111" s="4" t="s">
        <v>482</v>
      </c>
    </row>
    <row r="112" spans="1:2">
      <c r="A112" s="4" t="s">
        <v>423</v>
      </c>
      <c r="B112" s="4" t="s">
        <v>483</v>
      </c>
    </row>
    <row r="113" spans="1:2">
      <c r="A113" s="4" t="s">
        <v>484</v>
      </c>
    </row>
    <row r="114" spans="1:2">
      <c r="A114" s="3" t="s">
        <v>419</v>
      </c>
    </row>
    <row r="115" spans="1:2">
      <c r="A115" s="4" t="s">
        <v>420</v>
      </c>
      <c r="B115" s="7" t="n">
        <v>1265</v>
      </c>
    </row>
    <row r="116" spans="1:2">
      <c r="A116" s="4" t="s">
        <v>421</v>
      </c>
      <c r="B116" s="4" t="s">
        <v>422</v>
      </c>
    </row>
    <row r="117" spans="1:2">
      <c r="A117" s="4" t="s">
        <v>423</v>
      </c>
      <c r="B117"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6</v>
      </c>
      <c r="B1" s="2" t="s">
        <v>2</v>
      </c>
      <c r="C1" s="2" t="s">
        <v>25</v>
      </c>
    </row>
    <row r="2" spans="1:3">
      <c r="A2" s="3" t="s">
        <v>487</v>
      </c>
    </row>
    <row r="3" spans="1:3">
      <c r="A3" s="4" t="s">
        <v>488</v>
      </c>
      <c r="B3" s="7" t="n">
        <v>48581</v>
      </c>
      <c r="C3" s="7" t="n">
        <v>51376</v>
      </c>
    </row>
    <row r="4" spans="1:3">
      <c r="A4" s="4" t="s">
        <v>489</v>
      </c>
      <c r="B4" s="5" t="n">
        <v>82013</v>
      </c>
      <c r="C4" s="5" t="n">
        <v>59907</v>
      </c>
    </row>
    <row r="5" spans="1:3">
      <c r="A5" s="4" t="s">
        <v>490</v>
      </c>
      <c r="B5" s="7" t="n">
        <v>130594</v>
      </c>
      <c r="C5" s="7" t="n">
        <v>1112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91</v>
      </c>
      <c r="B1" s="2" t="s">
        <v>355</v>
      </c>
    </row>
    <row r="2" spans="1:2">
      <c r="A2" s="3" t="s">
        <v>162</v>
      </c>
    </row>
    <row r="3" spans="1:2">
      <c r="A3" s="5" t="n">
        <v>2018</v>
      </c>
      <c r="B3" s="7" t="n">
        <v>65065</v>
      </c>
    </row>
    <row r="4" spans="1:2">
      <c r="A4" s="5" t="n">
        <v>2019</v>
      </c>
      <c r="B4" s="5" t="n">
        <v>44062</v>
      </c>
    </row>
    <row r="5" spans="1:2">
      <c r="A5" s="5" t="n">
        <v>2020</v>
      </c>
      <c r="B5" s="5" t="n">
        <v>26829</v>
      </c>
    </row>
    <row r="6" spans="1:2">
      <c r="A6" s="5" t="n">
        <v>2021</v>
      </c>
      <c r="B6" s="5" t="n">
        <v>8654</v>
      </c>
    </row>
    <row r="7" spans="1:2">
      <c r="A7" s="4" t="s">
        <v>492</v>
      </c>
      <c r="B7" s="5" t="n">
        <v>144610</v>
      </c>
    </row>
    <row r="8" spans="1:2">
      <c r="A8" s="4" t="s">
        <v>493</v>
      </c>
      <c r="B8" s="5" t="n">
        <v>-14016</v>
      </c>
    </row>
    <row r="9" spans="1:2">
      <c r="A9" s="4" t="s">
        <v>358</v>
      </c>
      <c r="B9" s="7" t="n">
        <v>130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4</v>
      </c>
      <c r="B1" s="2" t="s">
        <v>73</v>
      </c>
      <c r="D1" s="2" t="s">
        <v>1</v>
      </c>
    </row>
    <row r="2" spans="1:5">
      <c r="B2" s="2" t="s">
        <v>2</v>
      </c>
      <c r="C2" s="2" t="s">
        <v>74</v>
      </c>
      <c r="D2" s="2" t="s">
        <v>2</v>
      </c>
      <c r="E2" s="2" t="s">
        <v>74</v>
      </c>
    </row>
    <row r="3" spans="1:5">
      <c r="A3" s="3" t="s">
        <v>495</v>
      </c>
    </row>
    <row r="4" spans="1:5">
      <c r="A4" s="4" t="s">
        <v>496</v>
      </c>
      <c r="B4" s="7" t="n">
        <v>2420</v>
      </c>
      <c r="C4" s="7" t="n">
        <v>631</v>
      </c>
      <c r="D4" s="7" t="n">
        <v>3959</v>
      </c>
      <c r="E4" s="7" t="n">
        <v>14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97</v>
      </c>
      <c r="B1" s="2" t="s">
        <v>73</v>
      </c>
      <c r="D1" s="2" t="s">
        <v>1</v>
      </c>
    </row>
    <row r="2" spans="1:6">
      <c r="B2" s="2" t="s">
        <v>2</v>
      </c>
      <c r="C2" s="2" t="s">
        <v>74</v>
      </c>
      <c r="D2" s="2" t="s">
        <v>2</v>
      </c>
      <c r="E2" s="2" t="s">
        <v>74</v>
      </c>
      <c r="F2" s="2" t="s">
        <v>25</v>
      </c>
    </row>
    <row r="3" spans="1:6">
      <c r="A3" s="3" t="s">
        <v>498</v>
      </c>
    </row>
    <row r="4" spans="1:6">
      <c r="A4" s="4" t="s">
        <v>76</v>
      </c>
      <c r="B4" s="7" t="n">
        <v>33339892</v>
      </c>
      <c r="C4" s="7" t="n">
        <v>31886900</v>
      </c>
      <c r="D4" s="7" t="n">
        <v>65868418</v>
      </c>
      <c r="E4" s="7" t="n">
        <v>62176792</v>
      </c>
    </row>
    <row r="5" spans="1:6">
      <c r="A5" s="4" t="s">
        <v>79</v>
      </c>
      <c r="B5" s="5" t="n">
        <v>24726022</v>
      </c>
      <c r="C5" s="5" t="n">
        <v>23730242</v>
      </c>
      <c r="D5" s="5" t="n">
        <v>48420692</v>
      </c>
      <c r="E5" s="5" t="n">
        <v>45840542</v>
      </c>
    </row>
    <row r="6" spans="1:6">
      <c r="A6" s="4" t="s">
        <v>499</v>
      </c>
      <c r="B6" s="5" t="n">
        <v>1893762</v>
      </c>
      <c r="C6" s="5" t="n">
        <v>1765386</v>
      </c>
      <c r="D6" s="5" t="n">
        <v>3836604</v>
      </c>
      <c r="E6" s="5" t="n">
        <v>3605453</v>
      </c>
    </row>
    <row r="7" spans="1:6">
      <c r="A7" s="4" t="s">
        <v>82</v>
      </c>
      <c r="B7" s="5" t="n">
        <v>6720108</v>
      </c>
      <c r="C7" s="5" t="n">
        <v>6391272</v>
      </c>
      <c r="D7" s="5" t="n">
        <v>13611122</v>
      </c>
      <c r="E7" s="5" t="n">
        <v>12730797</v>
      </c>
    </row>
    <row r="8" spans="1:6">
      <c r="A8" s="4" t="s">
        <v>85</v>
      </c>
      <c r="B8" s="5" t="n">
        <v>-208844</v>
      </c>
      <c r="C8" s="5" t="n">
        <v>-46718</v>
      </c>
      <c r="D8" s="5" t="n">
        <v>-376383</v>
      </c>
      <c r="E8" s="5" t="n">
        <v>-90292</v>
      </c>
    </row>
    <row r="9" spans="1:6">
      <c r="A9" s="4" t="s">
        <v>500</v>
      </c>
      <c r="B9" s="5" t="n">
        <v>508564</v>
      </c>
      <c r="C9" s="5" t="n">
        <v>432284</v>
      </c>
      <c r="D9" s="5" t="n">
        <v>990583</v>
      </c>
      <c r="E9" s="5" t="n">
        <v>845174</v>
      </c>
    </row>
    <row r="10" spans="1:6">
      <c r="A10" s="4" t="s">
        <v>501</v>
      </c>
      <c r="B10" s="5" t="n">
        <v>1155993</v>
      </c>
      <c r="C10" s="5" t="n">
        <v>171371</v>
      </c>
      <c r="D10" s="5" t="n">
        <v>1458454</v>
      </c>
      <c r="E10" s="5" t="n">
        <v>607533</v>
      </c>
    </row>
    <row r="11" spans="1:6">
      <c r="A11" s="4" t="s">
        <v>502</v>
      </c>
      <c r="B11" s="5" t="n">
        <v>52570</v>
      </c>
      <c r="C11" s="5" t="n">
        <v>477640</v>
      </c>
      <c r="D11" s="5" t="n">
        <v>-506873</v>
      </c>
      <c r="E11" s="5" t="n">
        <v>792920</v>
      </c>
    </row>
    <row r="12" spans="1:6">
      <c r="A12" s="4" t="s">
        <v>88</v>
      </c>
      <c r="B12" s="5" t="n">
        <v>27336</v>
      </c>
      <c r="C12" s="5" t="n">
        <v>219279</v>
      </c>
      <c r="D12" s="5" t="n">
        <v>-263574</v>
      </c>
      <c r="E12" s="5" t="n">
        <v>356814</v>
      </c>
    </row>
    <row r="13" spans="1:6">
      <c r="A13" s="4" t="s">
        <v>503</v>
      </c>
      <c r="B13" s="5" t="n">
        <v>46907970</v>
      </c>
      <c r="C13" s="5" t="n">
        <v>31510696</v>
      </c>
      <c r="D13" s="5" t="n">
        <v>46907970</v>
      </c>
      <c r="E13" s="5" t="n">
        <v>31510696</v>
      </c>
      <c r="F13" s="7" t="n">
        <v>42000277</v>
      </c>
    </row>
    <row r="14" spans="1:6">
      <c r="A14" s="4" t="s">
        <v>504</v>
      </c>
    </row>
    <row r="15" spans="1:6">
      <c r="A15" s="3" t="s">
        <v>498</v>
      </c>
    </row>
    <row r="16" spans="1:6">
      <c r="A16" s="4" t="s">
        <v>76</v>
      </c>
      <c r="B16" s="5" t="n">
        <v>6587593</v>
      </c>
      <c r="C16" s="5" t="n">
        <v>5899043</v>
      </c>
      <c r="D16" s="5" t="n">
        <v>12756700</v>
      </c>
      <c r="E16" s="5" t="n">
        <v>10411053</v>
      </c>
    </row>
    <row r="17" spans="1:6">
      <c r="A17" s="4" t="s">
        <v>79</v>
      </c>
      <c r="B17" s="5" t="n">
        <v>5002638</v>
      </c>
      <c r="C17" s="5" t="n">
        <v>4502746</v>
      </c>
      <c r="D17" s="5" t="n">
        <v>9797526</v>
      </c>
      <c r="E17" s="5" t="n">
        <v>7850731</v>
      </c>
    </row>
    <row r="18" spans="1:6">
      <c r="A18" s="4" t="s">
        <v>499</v>
      </c>
      <c r="B18" s="4" t="s">
        <v>55</v>
      </c>
      <c r="C18" s="4" t="s">
        <v>55</v>
      </c>
      <c r="D18" s="4" t="s">
        <v>55</v>
      </c>
      <c r="E18" s="4" t="s">
        <v>55</v>
      </c>
    </row>
    <row r="19" spans="1:6">
      <c r="A19" s="4" t="s">
        <v>82</v>
      </c>
      <c r="B19" s="5" t="n">
        <v>1584955</v>
      </c>
      <c r="C19" s="5" t="n">
        <v>1396297</v>
      </c>
      <c r="D19" s="5" t="n">
        <v>2959174</v>
      </c>
      <c r="E19" s="5" t="n">
        <v>2560322</v>
      </c>
    </row>
    <row r="20" spans="1:6">
      <c r="A20" s="4" t="s">
        <v>85</v>
      </c>
      <c r="B20" s="5" t="n">
        <v>-8814</v>
      </c>
      <c r="C20" s="5" t="n">
        <v>-44854</v>
      </c>
      <c r="D20" s="5" t="n">
        <v>-18158</v>
      </c>
      <c r="E20" s="5" t="n">
        <v>-86556</v>
      </c>
    </row>
    <row r="21" spans="1:6">
      <c r="A21" s="4" t="s">
        <v>500</v>
      </c>
      <c r="B21" s="5" t="n">
        <v>63029</v>
      </c>
      <c r="C21" s="5" t="n">
        <v>59307</v>
      </c>
      <c r="D21" s="5" t="n">
        <v>130834</v>
      </c>
      <c r="E21" s="5" t="n">
        <v>111219</v>
      </c>
    </row>
    <row r="22" spans="1:6">
      <c r="A22" s="4" t="s">
        <v>501</v>
      </c>
      <c r="B22" s="5" t="n">
        <v>9569</v>
      </c>
      <c r="C22" s="5" t="n">
        <v>141131</v>
      </c>
      <c r="D22" s="5" t="n">
        <v>22595</v>
      </c>
      <c r="E22" s="5" t="n">
        <v>327096</v>
      </c>
    </row>
    <row r="23" spans="1:6">
      <c r="A23" s="4" t="s">
        <v>502</v>
      </c>
      <c r="B23" s="5" t="n">
        <v>269382</v>
      </c>
      <c r="C23" s="5" t="n">
        <v>238325</v>
      </c>
      <c r="D23" s="5" t="n">
        <v>429569</v>
      </c>
      <c r="E23" s="5" t="n">
        <v>338109</v>
      </c>
    </row>
    <row r="24" spans="1:6">
      <c r="A24" s="4" t="s">
        <v>88</v>
      </c>
      <c r="B24" s="5" t="n">
        <v>140079</v>
      </c>
      <c r="C24" s="5" t="n">
        <v>7658</v>
      </c>
      <c r="D24" s="5" t="n">
        <v>223376</v>
      </c>
      <c r="E24" s="5" t="n">
        <v>12462</v>
      </c>
    </row>
    <row r="25" spans="1:6">
      <c r="A25" s="4" t="s">
        <v>503</v>
      </c>
      <c r="B25" s="5" t="n">
        <v>11578328</v>
      </c>
      <c r="C25" s="5" t="n">
        <v>8627249</v>
      </c>
      <c r="D25" s="5" t="n">
        <v>11578328</v>
      </c>
      <c r="E25" s="5" t="n">
        <v>8627249</v>
      </c>
    </row>
    <row r="26" spans="1:6">
      <c r="A26" s="4" t="s">
        <v>505</v>
      </c>
    </row>
    <row r="27" spans="1:6">
      <c r="A27" s="3" t="s">
        <v>498</v>
      </c>
    </row>
    <row r="28" spans="1:6">
      <c r="A28" s="4" t="s">
        <v>76</v>
      </c>
      <c r="B28" s="5" t="n">
        <v>26752299</v>
      </c>
      <c r="C28" s="5" t="n">
        <v>25987857</v>
      </c>
      <c r="D28" s="5" t="n">
        <v>53111718</v>
      </c>
      <c r="E28" s="5" t="n">
        <v>51765739</v>
      </c>
    </row>
    <row r="29" spans="1:6">
      <c r="A29" s="4" t="s">
        <v>79</v>
      </c>
      <c r="B29" s="5" t="n">
        <v>19723384</v>
      </c>
      <c r="C29" s="5" t="n">
        <v>19227496</v>
      </c>
      <c r="D29" s="5" t="n">
        <v>38623166</v>
      </c>
      <c r="E29" s="5" t="n">
        <v>37989811</v>
      </c>
    </row>
    <row r="30" spans="1:6">
      <c r="A30" s="4" t="s">
        <v>499</v>
      </c>
      <c r="B30" s="5" t="n">
        <v>1893762</v>
      </c>
      <c r="C30" s="5" t="n">
        <v>1765386</v>
      </c>
      <c r="D30" s="5" t="n">
        <v>3836604</v>
      </c>
      <c r="E30" s="5" t="n">
        <v>3605453</v>
      </c>
    </row>
    <row r="31" spans="1:6">
      <c r="A31" s="4" t="s">
        <v>82</v>
      </c>
      <c r="B31" s="5" t="n">
        <v>5135153</v>
      </c>
      <c r="C31" s="5" t="n">
        <v>4994975</v>
      </c>
      <c r="D31" s="5" t="n">
        <v>10651948</v>
      </c>
      <c r="E31" s="5" t="n">
        <v>10170475</v>
      </c>
    </row>
    <row r="32" spans="1:6">
      <c r="A32" s="4" t="s">
        <v>85</v>
      </c>
      <c r="B32" s="5" t="n">
        <v>-200030</v>
      </c>
      <c r="C32" s="5" t="n">
        <v>-1864</v>
      </c>
      <c r="D32" s="5" t="n">
        <v>-358225</v>
      </c>
      <c r="E32" s="5" t="n">
        <v>-3736</v>
      </c>
    </row>
    <row r="33" spans="1:6">
      <c r="A33" s="4" t="s">
        <v>500</v>
      </c>
      <c r="B33" s="5" t="n">
        <v>445535</v>
      </c>
      <c r="C33" s="5" t="n">
        <v>372977</v>
      </c>
      <c r="D33" s="5" t="n">
        <v>859749</v>
      </c>
      <c r="E33" s="5" t="n">
        <v>733955</v>
      </c>
    </row>
    <row r="34" spans="1:6">
      <c r="A34" s="4" t="s">
        <v>501</v>
      </c>
      <c r="B34" s="5" t="n">
        <v>1146424</v>
      </c>
      <c r="C34" s="5" t="n">
        <v>30240</v>
      </c>
      <c r="D34" s="5" t="n">
        <v>1435859</v>
      </c>
      <c r="E34" s="5" t="n">
        <v>280437</v>
      </c>
    </row>
    <row r="35" spans="1:6">
      <c r="A35" s="4" t="s">
        <v>502</v>
      </c>
      <c r="B35" s="5" t="n">
        <v>-216812</v>
      </c>
      <c r="C35" s="5" t="n">
        <v>239315</v>
      </c>
      <c r="D35" s="5" t="n">
        <v>-936442</v>
      </c>
      <c r="E35" s="5" t="n">
        <v>454811</v>
      </c>
    </row>
    <row r="36" spans="1:6">
      <c r="A36" s="4" t="s">
        <v>88</v>
      </c>
      <c r="B36" s="5" t="n">
        <v>-112743</v>
      </c>
      <c r="C36" s="5" t="n">
        <v>211621</v>
      </c>
      <c r="D36" s="5" t="n">
        <v>-486950</v>
      </c>
      <c r="E36" s="5" t="n">
        <v>344352</v>
      </c>
    </row>
    <row r="37" spans="1:6">
      <c r="A37" s="4" t="s">
        <v>503</v>
      </c>
      <c r="B37" s="7" t="n">
        <v>35329642</v>
      </c>
      <c r="C37" s="7" t="n">
        <v>22883447</v>
      </c>
      <c r="D37" s="7" t="n">
        <v>35329642</v>
      </c>
      <c r="E37" s="7" t="n">
        <v>228834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506</v>
      </c>
      <c r="B1" s="2" t="s">
        <v>1</v>
      </c>
    </row>
    <row r="2" spans="1:2">
      <c r="B2" s="2" t="s">
        <v>282</v>
      </c>
    </row>
    <row r="3" spans="1:2">
      <c r="A3" s="3" t="s">
        <v>507</v>
      </c>
    </row>
    <row r="4" spans="1:2">
      <c r="A4" s="4" t="s">
        <v>285</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08</v>
      </c>
      <c r="B1" s="2" t="s">
        <v>73</v>
      </c>
      <c r="D1" s="2" t="s">
        <v>1</v>
      </c>
    </row>
    <row r="2" spans="1:5">
      <c r="B2" s="2" t="s">
        <v>2</v>
      </c>
      <c r="C2" s="2" t="s">
        <v>74</v>
      </c>
      <c r="D2" s="2" t="s">
        <v>2</v>
      </c>
      <c r="E2" s="2" t="s">
        <v>74</v>
      </c>
    </row>
    <row r="3" spans="1:5">
      <c r="A3" s="3" t="s">
        <v>509</v>
      </c>
    </row>
    <row r="4" spans="1:5">
      <c r="A4" s="4" t="s">
        <v>510</v>
      </c>
      <c r="D4" s="4" t="s">
        <v>55</v>
      </c>
      <c r="E4" s="7" t="n">
        <v>127316</v>
      </c>
    </row>
    <row r="5" spans="1:5">
      <c r="A5" s="4" t="s">
        <v>511</v>
      </c>
      <c r="D5" s="4" t="s">
        <v>55</v>
      </c>
      <c r="E5" s="5" t="n">
        <v>99101</v>
      </c>
    </row>
    <row r="6" spans="1:5">
      <c r="A6" s="4" t="s">
        <v>512</v>
      </c>
      <c r="D6" s="4" t="s">
        <v>55</v>
      </c>
      <c r="E6" s="5" t="n">
        <v>226418</v>
      </c>
    </row>
    <row r="7" spans="1:5">
      <c r="A7" s="3" t="s">
        <v>513</v>
      </c>
    </row>
    <row r="8" spans="1:5">
      <c r="A8" s="4" t="s">
        <v>510</v>
      </c>
      <c r="D8" s="5" t="n">
        <v>-169919</v>
      </c>
      <c r="E8" s="5" t="n">
        <v>115875</v>
      </c>
    </row>
    <row r="9" spans="1:5">
      <c r="A9" s="4" t="s">
        <v>511</v>
      </c>
      <c r="D9" s="5" t="n">
        <v>-93655</v>
      </c>
      <c r="E9" s="5" t="n">
        <v>14521</v>
      </c>
    </row>
    <row r="10" spans="1:5">
      <c r="A10" s="4" t="s">
        <v>514</v>
      </c>
      <c r="D10" s="5" t="n">
        <v>-263574</v>
      </c>
      <c r="E10" s="5" t="n">
        <v>130396</v>
      </c>
    </row>
    <row r="11" spans="1:5">
      <c r="A11" s="4" t="s">
        <v>358</v>
      </c>
      <c r="B11" s="7" t="n">
        <v>27336</v>
      </c>
      <c r="C11" s="7" t="n">
        <v>219279</v>
      </c>
      <c r="D11" s="7" t="n">
        <v>-263574</v>
      </c>
      <c r="E11" s="7" t="n">
        <v>3568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5</v>
      </c>
      <c r="B1" s="2" t="s">
        <v>1</v>
      </c>
    </row>
    <row r="2" spans="1:3">
      <c r="B2" s="2" t="s">
        <v>2</v>
      </c>
      <c r="C2" s="2" t="s">
        <v>74</v>
      </c>
    </row>
    <row r="3" spans="1:3">
      <c r="A3" s="3" t="s">
        <v>169</v>
      </c>
    </row>
    <row r="4" spans="1:3">
      <c r="A4" s="4" t="s">
        <v>516</v>
      </c>
      <c r="B4" s="4" t="s">
        <v>517</v>
      </c>
      <c r="C4" s="4" t="s">
        <v>517</v>
      </c>
    </row>
    <row r="5" spans="1:3">
      <c r="A5" s="4" t="s">
        <v>518</v>
      </c>
      <c r="B5" s="4" t="s">
        <v>519</v>
      </c>
      <c r="C5" s="4" t="s">
        <v>520</v>
      </c>
    </row>
    <row r="6" spans="1:3">
      <c r="A6" s="4" t="s">
        <v>521</v>
      </c>
      <c r="B6" s="4" t="s">
        <v>522</v>
      </c>
      <c r="C6" s="4" t="s">
        <v>522</v>
      </c>
    </row>
    <row r="7" spans="1:3">
      <c r="A7" s="4" t="s">
        <v>523</v>
      </c>
      <c r="B7" s="4" t="s">
        <v>524</v>
      </c>
      <c r="C7" s="4" t="s">
        <v>525</v>
      </c>
    </row>
    <row r="8" spans="1:3">
      <c r="A8" s="4" t="s">
        <v>526</v>
      </c>
      <c r="B8" s="4" t="s">
        <v>527</v>
      </c>
      <c r="C8" s="4" t="s">
        <v>5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29</v>
      </c>
      <c r="B1" s="2" t="s">
        <v>2</v>
      </c>
      <c r="C1" s="2" t="s">
        <v>25</v>
      </c>
    </row>
    <row r="2" spans="1:3">
      <c r="A2" s="3" t="s">
        <v>530</v>
      </c>
    </row>
    <row r="3" spans="1:3">
      <c r="A3" s="4" t="s">
        <v>531</v>
      </c>
      <c r="B3" s="7" t="n">
        <v>135961</v>
      </c>
      <c r="C3" s="7" t="n">
        <v>123260</v>
      </c>
    </row>
    <row r="4" spans="1:3">
      <c r="A4" s="4" t="s">
        <v>532</v>
      </c>
      <c r="B4" s="5" t="n">
        <v>248222</v>
      </c>
      <c r="C4" s="5" t="n">
        <v>215248</v>
      </c>
    </row>
    <row r="5" spans="1:3">
      <c r="A5" s="4" t="s">
        <v>51</v>
      </c>
      <c r="B5" s="5" t="n">
        <v>2662409</v>
      </c>
      <c r="C5" s="5" t="n">
        <v>2467259</v>
      </c>
    </row>
    <row r="6" spans="1:3">
      <c r="A6" s="4" t="s">
        <v>500</v>
      </c>
      <c r="B6" s="5" t="n">
        <v>-2829483</v>
      </c>
      <c r="C6" s="5" t="n">
        <v>-2718968</v>
      </c>
    </row>
    <row r="7" spans="1:3">
      <c r="A7" s="4" t="s">
        <v>533</v>
      </c>
      <c r="B7" s="5" t="n">
        <v>921303</v>
      </c>
      <c r="C7" s="5" t="n">
        <v>788039</v>
      </c>
    </row>
    <row r="8" spans="1:3">
      <c r="A8" s="4" t="s">
        <v>534</v>
      </c>
      <c r="B8" s="5" t="n">
        <v>-788039</v>
      </c>
      <c r="C8" s="5" t="n">
        <v>-788039</v>
      </c>
    </row>
    <row r="9" spans="1:3">
      <c r="A9" s="4" t="s">
        <v>535</v>
      </c>
      <c r="B9" s="7" t="n">
        <v>350373</v>
      </c>
      <c r="C9" s="7" t="n">
        <v>867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536</v>
      </c>
      <c r="B1" s="2" t="s">
        <v>1</v>
      </c>
    </row>
    <row r="2" spans="1:3">
      <c r="B2" s="2" t="s">
        <v>2</v>
      </c>
      <c r="C2" s="2" t="s">
        <v>25</v>
      </c>
    </row>
    <row r="3" spans="1:3">
      <c r="A3" s="3" t="s">
        <v>537</v>
      </c>
    </row>
    <row r="4" spans="1:3">
      <c r="A4" s="4" t="s">
        <v>534</v>
      </c>
      <c r="B4" s="7" t="n">
        <v>788039</v>
      </c>
      <c r="C4" s="7" t="n">
        <v>788039</v>
      </c>
    </row>
    <row r="5" spans="1:3">
      <c r="A5" s="4" t="s">
        <v>538</v>
      </c>
      <c r="B5" s="4" t="s">
        <v>539</v>
      </c>
    </row>
    <row r="6" spans="1:3">
      <c r="A6" s="4" t="s">
        <v>540</v>
      </c>
    </row>
    <row r="7" spans="1:3">
      <c r="A7" s="3" t="s">
        <v>537</v>
      </c>
    </row>
    <row r="8" spans="1:3">
      <c r="A8" s="4" t="s">
        <v>541</v>
      </c>
      <c r="B8" s="7" t="n">
        <v>2815000</v>
      </c>
      <c r="C8" s="5" t="n">
        <v>2318000</v>
      </c>
    </row>
    <row r="9" spans="1:3">
      <c r="A9" s="4" t="s">
        <v>542</v>
      </c>
    </row>
    <row r="10" spans="1:3">
      <c r="A10" s="3" t="s">
        <v>537</v>
      </c>
    </row>
    <row r="11" spans="1:3">
      <c r="A11" s="4" t="s">
        <v>541</v>
      </c>
      <c r="B11" s="7" t="n">
        <v>2815000</v>
      </c>
      <c r="C11" s="7" t="n">
        <v>231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43</v>
      </c>
      <c r="B1" s="2" t="s">
        <v>73</v>
      </c>
      <c r="D1" s="2" t="s">
        <v>1</v>
      </c>
    </row>
    <row r="2" spans="1:5">
      <c r="B2" s="2" t="s">
        <v>2</v>
      </c>
      <c r="C2" s="2" t="s">
        <v>74</v>
      </c>
      <c r="D2" s="2" t="s">
        <v>2</v>
      </c>
      <c r="E2" s="2" t="s">
        <v>74</v>
      </c>
    </row>
    <row r="3" spans="1:5">
      <c r="A3" s="3" t="s">
        <v>327</v>
      </c>
    </row>
    <row r="4" spans="1:5">
      <c r="A4" s="4" t="s">
        <v>544</v>
      </c>
      <c r="B4" s="7" t="n">
        <v>49816</v>
      </c>
      <c r="C4" s="7" t="n">
        <v>38723</v>
      </c>
      <c r="D4" s="7" t="n">
        <v>97424</v>
      </c>
      <c r="E4" s="7" t="n">
        <v>77064</v>
      </c>
    </row>
    <row r="5" spans="1:5">
      <c r="A5" s="4" t="s">
        <v>545</v>
      </c>
      <c r="B5" s="5" t="n">
        <v>30523</v>
      </c>
      <c r="C5" s="5" t="n">
        <v>13653</v>
      </c>
      <c r="D5" s="5" t="n">
        <v>51167</v>
      </c>
      <c r="E5" s="5" t="n">
        <v>18973</v>
      </c>
    </row>
    <row r="6" spans="1:5">
      <c r="A6" s="4" t="s">
        <v>546</v>
      </c>
      <c r="B6" s="5" t="n">
        <v>2575091</v>
      </c>
      <c r="C6" s="5" t="n">
        <v>2024569</v>
      </c>
      <c r="D6" s="5" t="n">
        <v>4975763</v>
      </c>
      <c r="E6" s="5" t="n">
        <v>3629161</v>
      </c>
    </row>
    <row r="7" spans="1:5">
      <c r="A7" s="4" t="s">
        <v>331</v>
      </c>
    </row>
    <row r="8" spans="1:5">
      <c r="A8" s="3" t="s">
        <v>327</v>
      </c>
    </row>
    <row r="9" spans="1:5">
      <c r="A9" s="4" t="s">
        <v>544</v>
      </c>
      <c r="B9" s="5" t="n">
        <v>13282</v>
      </c>
      <c r="C9" s="5" t="n">
        <v>12057</v>
      </c>
      <c r="D9" s="5" t="n">
        <v>26911</v>
      </c>
      <c r="E9" s="5" t="n">
        <v>24147</v>
      </c>
    </row>
    <row r="10" spans="1:5">
      <c r="A10" s="4" t="s">
        <v>545</v>
      </c>
      <c r="B10" s="5" t="n">
        <v>13831</v>
      </c>
      <c r="C10" s="5" t="n">
        <v>6406</v>
      </c>
      <c r="D10" s="5" t="n">
        <v>22258</v>
      </c>
      <c r="E10" s="5" t="n">
        <v>8646</v>
      </c>
    </row>
    <row r="11" spans="1:5">
      <c r="A11" s="4" t="s">
        <v>546</v>
      </c>
      <c r="B11" s="5" t="n">
        <v>566022</v>
      </c>
      <c r="C11" s="5" t="n">
        <v>470049</v>
      </c>
      <c r="D11" s="5" t="n">
        <v>1091046</v>
      </c>
      <c r="E11" s="5" t="n">
        <v>826501</v>
      </c>
    </row>
    <row r="12" spans="1:5">
      <c r="A12" s="4" t="s">
        <v>333</v>
      </c>
    </row>
    <row r="13" spans="1:5">
      <c r="A13" s="3" t="s">
        <v>327</v>
      </c>
    </row>
    <row r="14" spans="1:5">
      <c r="A14" s="4" t="s">
        <v>544</v>
      </c>
      <c r="B14" s="5" t="n">
        <v>19830</v>
      </c>
      <c r="C14" s="5" t="n">
        <v>14536</v>
      </c>
      <c r="D14" s="5" t="n">
        <v>40203</v>
      </c>
      <c r="E14" s="5" t="n">
        <v>29202</v>
      </c>
    </row>
    <row r="15" spans="1:5">
      <c r="A15" s="4" t="s">
        <v>545</v>
      </c>
      <c r="B15" s="5" t="n">
        <v>14611</v>
      </c>
      <c r="C15" s="5" t="n">
        <v>7247</v>
      </c>
      <c r="D15" s="5" t="n">
        <v>23818</v>
      </c>
      <c r="E15" s="5" t="n">
        <v>10327</v>
      </c>
    </row>
    <row r="16" spans="1:5">
      <c r="A16" s="4" t="s">
        <v>546</v>
      </c>
      <c r="B16" s="5" t="n">
        <v>939476</v>
      </c>
      <c r="C16" s="5" t="n">
        <v>852705</v>
      </c>
      <c r="D16" s="5" t="n">
        <v>1857100</v>
      </c>
      <c r="E16" s="5" t="n">
        <v>1622829</v>
      </c>
    </row>
    <row r="17" spans="1:5">
      <c r="A17" s="4" t="s">
        <v>334</v>
      </c>
    </row>
    <row r="18" spans="1:5">
      <c r="A18" s="3" t="s">
        <v>327</v>
      </c>
    </row>
    <row r="19" spans="1:5">
      <c r="A19" s="4" t="s">
        <v>544</v>
      </c>
      <c r="B19" s="5" t="n">
        <v>13411</v>
      </c>
      <c r="C19" s="5" t="n">
        <v>12130</v>
      </c>
      <c r="D19" s="5" t="n">
        <v>27017</v>
      </c>
      <c r="E19" s="5" t="n">
        <v>23715</v>
      </c>
    </row>
    <row r="20" spans="1:5">
      <c r="A20" s="4" t="s">
        <v>545</v>
      </c>
      <c r="B20" s="5" t="n">
        <v>2081</v>
      </c>
      <c r="C20" s="4" t="s">
        <v>55</v>
      </c>
      <c r="D20" s="5" t="n">
        <v>5091</v>
      </c>
      <c r="E20" s="4" t="s">
        <v>55</v>
      </c>
    </row>
    <row r="21" spans="1:5">
      <c r="A21" s="4" t="s">
        <v>546</v>
      </c>
      <c r="B21" s="5" t="n">
        <v>808125</v>
      </c>
      <c r="C21" s="5" t="n">
        <v>629494</v>
      </c>
      <c r="D21" s="5" t="n">
        <v>1686839</v>
      </c>
      <c r="E21" s="5" t="n">
        <v>1037419</v>
      </c>
    </row>
    <row r="22" spans="1:5">
      <c r="A22" s="4" t="s">
        <v>547</v>
      </c>
    </row>
    <row r="23" spans="1:5">
      <c r="A23" s="3" t="s">
        <v>327</v>
      </c>
    </row>
    <row r="24" spans="1:5">
      <c r="A24" s="4" t="s">
        <v>544</v>
      </c>
      <c r="B24" s="4" t="s">
        <v>55</v>
      </c>
      <c r="C24" s="4" t="s">
        <v>55</v>
      </c>
      <c r="D24" s="4" t="s">
        <v>55</v>
      </c>
      <c r="E24" s="4" t="s">
        <v>55</v>
      </c>
    </row>
    <row r="25" spans="1:5">
      <c r="A25" s="4" t="s">
        <v>545</v>
      </c>
      <c r="B25" s="4" t="s">
        <v>55</v>
      </c>
      <c r="C25" s="4" t="s">
        <v>55</v>
      </c>
      <c r="D25" s="4" t="s">
        <v>55</v>
      </c>
      <c r="E25" s="4" t="s">
        <v>55</v>
      </c>
    </row>
    <row r="26" spans="1:5">
      <c r="A26" s="4" t="s">
        <v>546</v>
      </c>
      <c r="B26" s="5" t="n">
        <v>2999</v>
      </c>
      <c r="C26" s="5" t="n">
        <v>3306</v>
      </c>
      <c r="D26" s="5" t="n">
        <v>4191</v>
      </c>
      <c r="E26" s="5" t="n">
        <v>5414</v>
      </c>
    </row>
    <row r="27" spans="1:5">
      <c r="A27" s="4" t="s">
        <v>548</v>
      </c>
    </row>
    <row r="28" spans="1:5">
      <c r="A28" s="3" t="s">
        <v>327</v>
      </c>
    </row>
    <row r="29" spans="1:5">
      <c r="A29" s="4" t="s">
        <v>544</v>
      </c>
      <c r="B29" s="4" t="s">
        <v>55</v>
      </c>
      <c r="C29" s="4" t="s">
        <v>55</v>
      </c>
      <c r="D29" s="4" t="s">
        <v>55</v>
      </c>
      <c r="E29" s="4" t="s">
        <v>55</v>
      </c>
    </row>
    <row r="30" spans="1:5">
      <c r="A30" s="4" t="s">
        <v>545</v>
      </c>
      <c r="B30" s="4" t="s">
        <v>55</v>
      </c>
      <c r="C30" s="4" t="s">
        <v>55</v>
      </c>
      <c r="D30" s="4" t="s">
        <v>55</v>
      </c>
      <c r="E30" s="4" t="s">
        <v>55</v>
      </c>
    </row>
    <row r="31" spans="1:5">
      <c r="A31" s="4" t="s">
        <v>546</v>
      </c>
      <c r="B31" s="5" t="n">
        <v>26271</v>
      </c>
      <c r="C31" s="5" t="n">
        <v>24828</v>
      </c>
      <c r="D31" s="5" t="n">
        <v>52627</v>
      </c>
      <c r="E31" s="5" t="n">
        <v>51820</v>
      </c>
    </row>
    <row r="32" spans="1:5">
      <c r="A32" s="4" t="s">
        <v>549</v>
      </c>
    </row>
    <row r="33" spans="1:5">
      <c r="A33" s="3" t="s">
        <v>327</v>
      </c>
    </row>
    <row r="34" spans="1:5">
      <c r="A34" s="4" t="s">
        <v>544</v>
      </c>
      <c r="B34" s="4" t="s">
        <v>55</v>
      </c>
      <c r="C34" s="4" t="s">
        <v>55</v>
      </c>
      <c r="D34" s="4" t="s">
        <v>55</v>
      </c>
      <c r="E34" s="4" t="s">
        <v>55</v>
      </c>
    </row>
    <row r="35" spans="1:5">
      <c r="A35" s="4" t="s">
        <v>545</v>
      </c>
      <c r="B35" s="4" t="s">
        <v>55</v>
      </c>
      <c r="C35" s="4" t="s">
        <v>55</v>
      </c>
      <c r="D35" s="4" t="s">
        <v>55</v>
      </c>
      <c r="E35" s="4" t="s">
        <v>55</v>
      </c>
    </row>
    <row r="36" spans="1:5">
      <c r="A36" s="4" t="s">
        <v>546</v>
      </c>
      <c r="B36" s="5" t="n">
        <v>47762</v>
      </c>
      <c r="C36" s="7" t="n">
        <v>44187</v>
      </c>
      <c r="D36" s="5" t="n">
        <v>99524</v>
      </c>
      <c r="E36" s="7" t="n">
        <v>85178</v>
      </c>
    </row>
    <row r="37" spans="1:5">
      <c r="A37" s="4" t="s">
        <v>550</v>
      </c>
    </row>
    <row r="38" spans="1:5">
      <c r="A38" s="3" t="s">
        <v>327</v>
      </c>
    </row>
    <row r="39" spans="1:5">
      <c r="A39" s="4" t="s">
        <v>544</v>
      </c>
      <c r="B39" s="5" t="n">
        <v>3293</v>
      </c>
      <c r="D39" s="5" t="n">
        <v>3293</v>
      </c>
    </row>
    <row r="40" spans="1:5">
      <c r="A40" s="4" t="s">
        <v>545</v>
      </c>
      <c r="B40" s="4" t="s">
        <v>55</v>
      </c>
      <c r="D40" s="4" t="s">
        <v>55</v>
      </c>
    </row>
    <row r="41" spans="1:5">
      <c r="A41" s="4" t="s">
        <v>546</v>
      </c>
      <c r="B41" s="5" t="n">
        <v>87504</v>
      </c>
      <c r="D41" s="5" t="n">
        <v>87504</v>
      </c>
    </row>
    <row r="42" spans="1:5">
      <c r="A42" s="4" t="s">
        <v>551</v>
      </c>
    </row>
    <row r="43" spans="1:5">
      <c r="A43" s="3" t="s">
        <v>327</v>
      </c>
    </row>
    <row r="44" spans="1:5">
      <c r="A44" s="4" t="s">
        <v>544</v>
      </c>
      <c r="B44" s="4" t="s">
        <v>55</v>
      </c>
      <c r="D44" s="4" t="s">
        <v>55</v>
      </c>
    </row>
    <row r="45" spans="1:5">
      <c r="A45" s="4" t="s">
        <v>545</v>
      </c>
      <c r="B45" s="4" t="s">
        <v>55</v>
      </c>
      <c r="D45" s="4" t="s">
        <v>55</v>
      </c>
    </row>
    <row r="46" spans="1:5">
      <c r="A46" s="4" t="s">
        <v>546</v>
      </c>
      <c r="B46" s="7" t="n">
        <v>96932</v>
      </c>
      <c r="D46" s="7" t="n">
        <v>969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2</v>
      </c>
      <c r="B1" s="2" t="s">
        <v>73</v>
      </c>
      <c r="D1" s="2" t="s">
        <v>1</v>
      </c>
    </row>
    <row r="2" spans="1:5">
      <c r="B2" s="2" t="s">
        <v>2</v>
      </c>
      <c r="C2" s="2" t="s">
        <v>74</v>
      </c>
      <c r="D2" s="2" t="s">
        <v>2</v>
      </c>
      <c r="E2" s="2" t="s">
        <v>74</v>
      </c>
    </row>
    <row r="3" spans="1:5">
      <c r="A3" s="3" t="s">
        <v>553</v>
      </c>
    </row>
    <row r="4" spans="1:5">
      <c r="A4" s="4" t="s">
        <v>554</v>
      </c>
      <c r="D4" s="4" t="s">
        <v>555</v>
      </c>
    </row>
    <row r="5" spans="1:5">
      <c r="A5" s="4" t="s">
        <v>556</v>
      </c>
      <c r="B5" s="7" t="n">
        <v>177000</v>
      </c>
      <c r="C5" s="7" t="n">
        <v>167000</v>
      </c>
      <c r="D5" s="7" t="n">
        <v>354000</v>
      </c>
      <c r="E5" s="7" t="n">
        <v>334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21"/>
  </cols>
  <sheetData>
    <row r="1" spans="1:2">
      <c r="A1" s="1" t="s">
        <v>557</v>
      </c>
      <c r="B1" s="2" t="s">
        <v>355</v>
      </c>
    </row>
    <row r="2" spans="1:2">
      <c r="A2" s="3" t="s">
        <v>558</v>
      </c>
    </row>
    <row r="3" spans="1:2">
      <c r="A3" s="5" t="n">
        <v>2018</v>
      </c>
      <c r="B3" s="7" t="n">
        <v>7730887</v>
      </c>
    </row>
    <row r="4" spans="1:2">
      <c r="A4" s="5" t="n">
        <v>2019</v>
      </c>
      <c r="B4" s="5" t="n">
        <v>7935475</v>
      </c>
    </row>
    <row r="5" spans="1:2">
      <c r="A5" s="5" t="n">
        <v>2020</v>
      </c>
      <c r="B5" s="5" t="n">
        <v>8126004</v>
      </c>
    </row>
    <row r="6" spans="1:2">
      <c r="A6" s="5" t="n">
        <v>2021</v>
      </c>
      <c r="B6" s="5" t="n">
        <v>7911448</v>
      </c>
    </row>
    <row r="7" spans="1:2">
      <c r="A7" s="5" t="n">
        <v>2022</v>
      </c>
      <c r="B7" s="5" t="n">
        <v>7258116</v>
      </c>
    </row>
    <row r="8" spans="1:2">
      <c r="A8" s="4" t="s">
        <v>357</v>
      </c>
      <c r="B8" s="5" t="n">
        <v>54732641</v>
      </c>
    </row>
    <row r="9" spans="1:2">
      <c r="A9" s="4" t="s">
        <v>559</v>
      </c>
      <c r="B9" s="5" t="n">
        <v>93694571</v>
      </c>
    </row>
    <row r="10" spans="1:2">
      <c r="A10" s="4" t="s">
        <v>560</v>
      </c>
    </row>
    <row r="11" spans="1:2">
      <c r="A11" s="3" t="s">
        <v>558</v>
      </c>
    </row>
    <row r="12" spans="1:2">
      <c r="A12" s="5" t="n">
        <v>2018</v>
      </c>
      <c r="B12" s="5" t="n">
        <v>7022887</v>
      </c>
    </row>
    <row r="13" spans="1:2">
      <c r="A13" s="5" t="n">
        <v>2019</v>
      </c>
      <c r="B13" s="5" t="n">
        <v>7227475</v>
      </c>
    </row>
    <row r="14" spans="1:2">
      <c r="A14" s="5" t="n">
        <v>2020</v>
      </c>
      <c r="B14" s="5" t="n">
        <v>7418004</v>
      </c>
    </row>
    <row r="15" spans="1:2">
      <c r="A15" s="5" t="n">
        <v>2021</v>
      </c>
      <c r="B15" s="5" t="n">
        <v>7203448</v>
      </c>
    </row>
    <row r="16" spans="1:2">
      <c r="A16" s="5" t="n">
        <v>2022</v>
      </c>
      <c r="B16" s="5" t="n">
        <v>6550116</v>
      </c>
    </row>
    <row r="17" spans="1:2">
      <c r="A17" s="4" t="s">
        <v>357</v>
      </c>
      <c r="B17" s="5" t="n">
        <v>52195641</v>
      </c>
    </row>
    <row r="18" spans="1:2">
      <c r="A18" s="4" t="s">
        <v>559</v>
      </c>
      <c r="B18" s="5" t="n">
        <v>87617571</v>
      </c>
    </row>
    <row r="19" spans="1:2">
      <c r="A19" s="4" t="s">
        <v>561</v>
      </c>
    </row>
    <row r="20" spans="1:2">
      <c r="A20" s="3" t="s">
        <v>558</v>
      </c>
    </row>
    <row r="21" spans="1:2">
      <c r="A21" s="5" t="n">
        <v>2018</v>
      </c>
      <c r="B21" s="5" t="n">
        <v>708000</v>
      </c>
    </row>
    <row r="22" spans="1:2">
      <c r="A22" s="5" t="n">
        <v>2019</v>
      </c>
      <c r="B22" s="5" t="n">
        <v>708000</v>
      </c>
    </row>
    <row r="23" spans="1:2">
      <c r="A23" s="5" t="n">
        <v>2020</v>
      </c>
      <c r="B23" s="5" t="n">
        <v>708000</v>
      </c>
    </row>
    <row r="24" spans="1:2">
      <c r="A24" s="5" t="n">
        <v>2021</v>
      </c>
      <c r="B24" s="5" t="n">
        <v>708000</v>
      </c>
    </row>
    <row r="25" spans="1:2">
      <c r="A25" s="5" t="n">
        <v>2022</v>
      </c>
      <c r="B25" s="5" t="n">
        <v>708000</v>
      </c>
    </row>
    <row r="26" spans="1:2">
      <c r="A26" s="4" t="s">
        <v>357</v>
      </c>
      <c r="B26" s="5" t="n">
        <v>2537000</v>
      </c>
    </row>
    <row r="27" spans="1:2">
      <c r="A27" s="4" t="s">
        <v>559</v>
      </c>
      <c r="B27" s="7" t="n">
        <v>607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62</v>
      </c>
      <c r="B1" s="2" t="s">
        <v>73</v>
      </c>
      <c r="D1" s="2" t="s">
        <v>1</v>
      </c>
    </row>
    <row r="2" spans="1:5">
      <c r="B2" s="2" t="s">
        <v>2</v>
      </c>
      <c r="C2" s="2" t="s">
        <v>74</v>
      </c>
      <c r="D2" s="2" t="s">
        <v>2</v>
      </c>
      <c r="E2" s="2" t="s">
        <v>74</v>
      </c>
    </row>
    <row r="3" spans="1:5">
      <c r="A3" s="3" t="s">
        <v>563</v>
      </c>
    </row>
    <row r="4" spans="1:5">
      <c r="A4" s="4" t="s">
        <v>564</v>
      </c>
      <c r="D4" s="4" t="s">
        <v>565</v>
      </c>
    </row>
    <row r="5" spans="1:5">
      <c r="A5" s="4" t="s">
        <v>566</v>
      </c>
      <c r="B5" s="7" t="n">
        <v>1572134</v>
      </c>
      <c r="C5" s="7" t="n">
        <v>1530003</v>
      </c>
      <c r="D5" s="7" t="n">
        <v>3256250</v>
      </c>
      <c r="E5" s="7" t="n">
        <v>31189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567</v>
      </c>
      <c r="B1" s="2" t="s">
        <v>568</v>
      </c>
      <c r="C1" s="2" t="s">
        <v>1</v>
      </c>
    </row>
    <row r="2" spans="1:4">
      <c r="B2" s="2" t="s">
        <v>569</v>
      </c>
      <c r="C2" s="2" t="s">
        <v>2</v>
      </c>
      <c r="D2" s="2" t="s">
        <v>570</v>
      </c>
    </row>
    <row r="3" spans="1:4">
      <c r="A3" s="3" t="s">
        <v>571</v>
      </c>
    </row>
    <row r="4" spans="1:4">
      <c r="A4" s="4" t="s">
        <v>572</v>
      </c>
      <c r="C4" s="7" t="n">
        <v>795000</v>
      </c>
    </row>
    <row r="5" spans="1:4">
      <c r="A5" s="4" t="s">
        <v>573</v>
      </c>
      <c r="C5" s="4" t="s">
        <v>574</v>
      </c>
    </row>
    <row r="6" spans="1:4">
      <c r="A6" s="4" t="s">
        <v>575</v>
      </c>
      <c r="C6" s="4" t="s">
        <v>576</v>
      </c>
    </row>
    <row r="7" spans="1:4">
      <c r="A7" s="4" t="s">
        <v>577</v>
      </c>
    </row>
    <row r="8" spans="1:4">
      <c r="A8" s="3" t="s">
        <v>571</v>
      </c>
    </row>
    <row r="9" spans="1:4">
      <c r="A9" s="4" t="s">
        <v>572</v>
      </c>
      <c r="C9" s="7" t="n">
        <v>116878</v>
      </c>
    </row>
    <row r="10" spans="1:4">
      <c r="A10" s="4" t="s">
        <v>578</v>
      </c>
      <c r="B10" s="7" t="n">
        <v>385492</v>
      </c>
    </row>
    <row r="11" spans="1:4">
      <c r="A11" s="4" t="s">
        <v>579</v>
      </c>
      <c r="C11" s="5" t="n">
        <v>256000</v>
      </c>
    </row>
    <row r="12" spans="1:4">
      <c r="A12" s="4" t="s">
        <v>580</v>
      </c>
      <c r="D12" s="7" t="n">
        <v>196000</v>
      </c>
    </row>
    <row r="13" spans="1:4">
      <c r="A13" s="4" t="s">
        <v>581</v>
      </c>
    </row>
    <row r="14" spans="1:4">
      <c r="A14" s="3" t="s">
        <v>571</v>
      </c>
    </row>
    <row r="15" spans="1:4">
      <c r="A15" s="4" t="s">
        <v>582</v>
      </c>
      <c r="C15" s="5" t="n">
        <v>90000</v>
      </c>
    </row>
    <row r="16" spans="1:4">
      <c r="A16" s="4" t="s">
        <v>583</v>
      </c>
    </row>
    <row r="17" spans="1:4">
      <c r="A17" s="3" t="s">
        <v>571</v>
      </c>
    </row>
    <row r="18" spans="1:4">
      <c r="A18" s="4" t="s">
        <v>582</v>
      </c>
      <c r="C18" s="5" t="n">
        <v>80000</v>
      </c>
    </row>
    <row r="19" spans="1:4">
      <c r="A19" s="4" t="s">
        <v>584</v>
      </c>
    </row>
    <row r="20" spans="1:4">
      <c r="A20" s="3" t="s">
        <v>571</v>
      </c>
    </row>
    <row r="21" spans="1:4">
      <c r="A21" s="4" t="s">
        <v>585</v>
      </c>
      <c r="C21" s="5" t="n">
        <v>470000</v>
      </c>
    </row>
    <row r="22" spans="1:4">
      <c r="A22" s="4" t="s">
        <v>586</v>
      </c>
    </row>
    <row r="23" spans="1:4">
      <c r="A23" s="3" t="s">
        <v>571</v>
      </c>
    </row>
    <row r="24" spans="1:4">
      <c r="A24" s="4" t="s">
        <v>587</v>
      </c>
      <c r="C24" s="5" t="n">
        <v>400000</v>
      </c>
    </row>
    <row r="25" spans="1:4">
      <c r="A25" s="4" t="s">
        <v>588</v>
      </c>
    </row>
    <row r="26" spans="1:4">
      <c r="A26" s="3" t="s">
        <v>571</v>
      </c>
    </row>
    <row r="27" spans="1:4">
      <c r="A27" s="4" t="s">
        <v>587</v>
      </c>
      <c r="C27" s="5" t="n">
        <v>30000</v>
      </c>
    </row>
    <row r="28" spans="1:4">
      <c r="A28" s="4" t="s">
        <v>589</v>
      </c>
    </row>
    <row r="29" spans="1:4">
      <c r="A29" s="3" t="s">
        <v>571</v>
      </c>
    </row>
    <row r="30" spans="1:4">
      <c r="A30" s="4" t="s">
        <v>587</v>
      </c>
      <c r="C30" s="5" t="n">
        <v>500000</v>
      </c>
    </row>
    <row r="31" spans="1:4">
      <c r="A31" s="4" t="s">
        <v>590</v>
      </c>
    </row>
    <row r="32" spans="1:4">
      <c r="A32" s="3" t="s">
        <v>571</v>
      </c>
    </row>
    <row r="33" spans="1:4">
      <c r="A33" s="4" t="s">
        <v>572</v>
      </c>
      <c r="C33" s="5" t="n">
        <v>30000</v>
      </c>
    </row>
    <row r="34" spans="1:4">
      <c r="A34" s="4" t="s">
        <v>591</v>
      </c>
    </row>
    <row r="35" spans="1:4">
      <c r="A35" s="3" t="s">
        <v>571</v>
      </c>
    </row>
    <row r="36" spans="1:4">
      <c r="A36" s="4" t="s">
        <v>572</v>
      </c>
      <c r="C36" s="7" t="n">
        <v>20000</v>
      </c>
    </row>
    <row r="37" spans="1:4">
      <c r="A37" s="4" t="s">
        <v>592</v>
      </c>
    </row>
    <row r="38" spans="1:4">
      <c r="A38" s="3" t="s">
        <v>571</v>
      </c>
    </row>
    <row r="39" spans="1:4">
      <c r="A39" s="4" t="s">
        <v>580</v>
      </c>
      <c r="D39" s="7" t="n">
        <v>19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94</v>
      </c>
      <c r="C1" s="2" t="s">
        <v>2</v>
      </c>
    </row>
    <row r="2" spans="1:3">
      <c r="A2" s="3" t="s">
        <v>595</v>
      </c>
    </row>
    <row r="3" spans="1:3">
      <c r="A3" s="4" t="s">
        <v>263</v>
      </c>
      <c r="C3" s="5" t="n">
        <v>12000000</v>
      </c>
    </row>
    <row r="4" spans="1:3">
      <c r="A4" s="4" t="s">
        <v>596</v>
      </c>
    </row>
    <row r="5" spans="1:3">
      <c r="A5" s="3" t="s">
        <v>595</v>
      </c>
    </row>
    <row r="6" spans="1:3">
      <c r="A6" s="4" t="s">
        <v>597</v>
      </c>
      <c r="B6" s="4" t="s">
        <v>309</v>
      </c>
    </row>
    <row r="7" spans="1:3">
      <c r="A7" s="4" t="s">
        <v>598</v>
      </c>
    </row>
    <row r="8" spans="1:3">
      <c r="A8" s="3" t="s">
        <v>595</v>
      </c>
    </row>
    <row r="9" spans="1:3">
      <c r="A9" s="4" t="s">
        <v>597</v>
      </c>
      <c r="B9" s="4" t="s">
        <v>309</v>
      </c>
    </row>
    <row r="10" spans="1:3">
      <c r="A10" s="4" t="s">
        <v>599</v>
      </c>
    </row>
    <row r="11" spans="1:3">
      <c r="A11" s="3" t="s">
        <v>595</v>
      </c>
    </row>
    <row r="12" spans="1:3">
      <c r="A12" s="4" t="s">
        <v>600</v>
      </c>
      <c r="B12" s="7" t="n">
        <v>3500000</v>
      </c>
    </row>
    <row r="13" spans="1:3">
      <c r="A13" s="4" t="s">
        <v>601</v>
      </c>
    </row>
    <row r="14" spans="1:3">
      <c r="A14" s="3" t="s">
        <v>595</v>
      </c>
    </row>
    <row r="15" spans="1:3">
      <c r="A15" s="4" t="s">
        <v>600</v>
      </c>
      <c r="B15" s="7" t="n">
        <v>3500000</v>
      </c>
    </row>
    <row r="16" spans="1:3">
      <c r="A16" s="4" t="s">
        <v>263</v>
      </c>
      <c r="B16" s="5" t="n">
        <v>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9:43Z</dcterms:created>
  <dcterms:modified xmlns:dcterms="http://purl.org/dc/terms/" xmlns:xsi="http://www.w3.org/2001/XMLSchema-instance" xsi:type="dcterms:W3CDTF">2017-11-14T17:19:43Z</dcterms:modified>
</cp:coreProperties>
</file>